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Overview" sheetId="8" state="visible" r:id="rId8"/>
    <sheet xmlns:r="http://schemas.openxmlformats.org/officeDocument/2006/relationships" name="Summary of Significant Accounti" sheetId="9" state="visible" r:id="rId9"/>
    <sheet xmlns:r="http://schemas.openxmlformats.org/officeDocument/2006/relationships" name="Sativex License Agreements" sheetId="10" state="visible" r:id="rId10"/>
    <sheet xmlns:r="http://schemas.openxmlformats.org/officeDocument/2006/relationships" name="Fair Value Measurements" sheetId="11" state="visible" r:id="rId11"/>
    <sheet xmlns:r="http://schemas.openxmlformats.org/officeDocument/2006/relationships" name="Composition of Certain Balance "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Retirement Pla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inancial Statements and Suppl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mposition of Certain Balanc_2" sheetId="22" state="visible" r:id="rId22"/>
    <sheet xmlns:r="http://schemas.openxmlformats.org/officeDocument/2006/relationships" name="Share-Based Compensation (Table"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Financial Statements and Supp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ativex License Agreements - Ad" sheetId="30" state="visible" r:id="rId30"/>
    <sheet xmlns:r="http://schemas.openxmlformats.org/officeDocument/2006/relationships" name="Composition of Certain Balanc_3" sheetId="31" state="visible" r:id="rId31"/>
    <sheet xmlns:r="http://schemas.openxmlformats.org/officeDocument/2006/relationships" name="Composition of Certain Balanc_4" sheetId="32" state="visible" r:id="rId32"/>
    <sheet xmlns:r="http://schemas.openxmlformats.org/officeDocument/2006/relationships" name="Composition of Certain Balanc_5" sheetId="33" state="visible" r:id="rId33"/>
    <sheet xmlns:r="http://schemas.openxmlformats.org/officeDocument/2006/relationships" name="Composition of Certain Balanc_6" sheetId="34" state="visible" r:id="rId34"/>
    <sheet xmlns:r="http://schemas.openxmlformats.org/officeDocument/2006/relationships" name="Composition of Certain Balanc_7" sheetId="35" state="visible" r:id="rId35"/>
    <sheet xmlns:r="http://schemas.openxmlformats.org/officeDocument/2006/relationships" name="Stockholder's Equity - Addition" sheetId="36" state="visible" r:id="rId36"/>
    <sheet xmlns:r="http://schemas.openxmlformats.org/officeDocument/2006/relationships" name="Share-Based Compensation - Addi" sheetId="37" state="visible" r:id="rId37"/>
    <sheet xmlns:r="http://schemas.openxmlformats.org/officeDocument/2006/relationships" name="Share-Based Compensation - Summ" sheetId="38" state="visible" r:id="rId38"/>
    <sheet xmlns:r="http://schemas.openxmlformats.org/officeDocument/2006/relationships" name="Share-Based Compensation - Su_2" sheetId="39" state="visible" r:id="rId39"/>
    <sheet xmlns:r="http://schemas.openxmlformats.org/officeDocument/2006/relationships" name="Share-Based Compensation - Su_3" sheetId="40" state="visible" r:id="rId40"/>
    <sheet xmlns:r="http://schemas.openxmlformats.org/officeDocument/2006/relationships" name="Share-Based Compensation - Su_4" sheetId="41" state="visible" r:id="rId41"/>
    <sheet xmlns:r="http://schemas.openxmlformats.org/officeDocument/2006/relationships" name="Retirement Plans - Additional I" sheetId="42" state="visible" r:id="rId42"/>
    <sheet xmlns:r="http://schemas.openxmlformats.org/officeDocument/2006/relationships" name="Income Taxes - Summary of Incom" sheetId="43" state="visible" r:id="rId43"/>
    <sheet xmlns:r="http://schemas.openxmlformats.org/officeDocument/2006/relationships" name="Income Taxes - Components of In" sheetId="44" state="visible" r:id="rId44"/>
    <sheet xmlns:r="http://schemas.openxmlformats.org/officeDocument/2006/relationships" name="Income Taxes - Schedule of Defe" sheetId="45" state="visible" r:id="rId45"/>
    <sheet xmlns:r="http://schemas.openxmlformats.org/officeDocument/2006/relationships" name="Income Taxes - Additional Infor" sheetId="46" state="visible" r:id="rId46"/>
    <sheet xmlns:r="http://schemas.openxmlformats.org/officeDocument/2006/relationships" name="Income Taxes - Reconciliation o" sheetId="47" state="visible" r:id="rId47"/>
    <sheet xmlns:r="http://schemas.openxmlformats.org/officeDocument/2006/relationships" name="Income Taxes - Reconciliation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Financial Statements and Supp_3" sheetId="51" state="visible" r:id="rId51"/>
    <sheet xmlns:r="http://schemas.openxmlformats.org/officeDocument/2006/relationships" name="Subsequent Events - Additional " sheetId="52" state="visible" r:id="rId52"/>
  </sheets>
  <definedNames/>
  <calcPr calcId="124519" fullCalcOnLoad="1"/>
</workbook>
</file>

<file path=xl/sharedStrings.xml><?xml version="1.0" encoding="utf-8"?>
<sst xmlns="http://schemas.openxmlformats.org/spreadsheetml/2006/main" uniqueCount="572">
  <si>
    <t>Document and Entity Information - USD ($)</t>
  </si>
  <si>
    <t>12 Months Ended</t>
  </si>
  <si>
    <t>Sep. 30, 2018</t>
  </si>
  <si>
    <t>Nov. 12, 2018</t>
  </si>
  <si>
    <t>Mar. 31, 2018</t>
  </si>
  <si>
    <t>Document And Entity Information [Abstract]</t>
  </si>
  <si>
    <t>Document Type</t>
  </si>
  <si>
    <t>10-K</t>
  </si>
  <si>
    <t>Amendment Flag</t>
  </si>
  <si>
    <t>false</t>
  </si>
  <si>
    <t>Document Period End Date</t>
  </si>
  <si>
    <t>Sep. 30,
		2018</t>
  </si>
  <si>
    <t>Document Fiscal Year Focus</t>
  </si>
  <si>
    <t>Document Fiscal Period Focus</t>
  </si>
  <si>
    <t>FY</t>
  </si>
  <si>
    <t>Trading Symbol</t>
  </si>
  <si>
    <t>GWPH</t>
  </si>
  <si>
    <t>Entity Registrant Name</t>
  </si>
  <si>
    <t>GW PHARMACEUTICALS PLC</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Sep. 30, 2017</t>
  </si>
  <si>
    <t>Assets</t>
  </si>
  <si>
    <t>Cash and cash equivalents</t>
  </si>
  <si>
    <t>Accounts receivable, net</t>
  </si>
  <si>
    <t>Inventory</t>
  </si>
  <si>
    <t>Prepaid expenses and other current assets</t>
  </si>
  <si>
    <t>Total current assets</t>
  </si>
  <si>
    <t>Property, plant, and equipment, net</t>
  </si>
  <si>
    <t>Goodwill</t>
  </si>
  <si>
    <t>Deferred tax assets</t>
  </si>
  <si>
    <t>Other assets</t>
  </si>
  <si>
    <t>Total assets</t>
  </si>
  <si>
    <t>Liabilities and stockholders’ equity</t>
  </si>
  <si>
    <t>Accounts payable</t>
  </si>
  <si>
    <t>Accrued liabilities</t>
  </si>
  <si>
    <t>Current tax liabilities</t>
  </si>
  <si>
    <t>Other current liabilities</t>
  </si>
  <si>
    <t>Total current liabilities</t>
  </si>
  <si>
    <t>Long-term liabilities:</t>
  </si>
  <si>
    <t>Capital lease obligations</t>
  </si>
  <si>
    <t>Build-to-suit financing obligation</t>
  </si>
  <si>
    <t>Other liabilities</t>
  </si>
  <si>
    <t>Total long-term liabilities</t>
  </si>
  <si>
    <t>Total liabilities</t>
  </si>
  <si>
    <t>Commitments and contingencies (Note 10)</t>
  </si>
  <si>
    <t xml:space="preserve"> </t>
  </si>
  <si>
    <t>Stockholders’ equity:</t>
  </si>
  <si>
    <t>Ordinary shares par value £0.001; 340,246,840 and 304,439,740 shares issued as of September 30, 2018 and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Ordinary shares, par value</t>
  </si>
  <si>
    <t>Ordinary shares, issued</t>
  </si>
  <si>
    <t>CONSOLIDATED STATEMENTS OF OPERATIONS - USD ($) shares in Thousands, $ in Thousands</t>
  </si>
  <si>
    <t>Sep. 30, 2016</t>
  </si>
  <si>
    <t>Revenues</t>
  </si>
  <si>
    <t>Total revenues</t>
  </si>
  <si>
    <t>Operating expenses</t>
  </si>
  <si>
    <t>Cost of product sales</t>
  </si>
  <si>
    <t>Research and development</t>
  </si>
  <si>
    <t>Selling, general and administrative</t>
  </si>
  <si>
    <t>Total operating expenses</t>
  </si>
  <si>
    <t>Loss from operations</t>
  </si>
  <si>
    <t>Interest income</t>
  </si>
  <si>
    <t>Interest expense</t>
  </si>
  <si>
    <t>Foreign exchange (loss) gain</t>
  </si>
  <si>
    <t>Loss before income taxes</t>
  </si>
  <si>
    <t>Income tax expense (benefit)</t>
  </si>
  <si>
    <t>Net loss</t>
  </si>
  <si>
    <t>Net loss per common share, basic and diluted</t>
  </si>
  <si>
    <t>Weighted average common shares outstanding, basic and diluted</t>
  </si>
  <si>
    <t>Product Net Sales</t>
  </si>
  <si>
    <t>Other Revenue</t>
  </si>
  <si>
    <t>CONSOLIDATED STATEMENTS OF COMPREHENSIVE LOSS - USD ($) $ in Thousands</t>
  </si>
  <si>
    <t>Statement Of Income And Comprehensive Income [Abstract]</t>
  </si>
  <si>
    <t>Other comprehensive (loss) gain:</t>
  </si>
  <si>
    <t>Foreign currency translation adjustments</t>
  </si>
  <si>
    <t>Comprehensive loss</t>
  </si>
  <si>
    <t>CONSOLIDATED STATEMENTS OF CASH FLOWS - USD ($) $ in Thousands</t>
  </si>
  <si>
    <t>Cash flows from operating activities</t>
  </si>
  <si>
    <t>Adjustments to reconcile net loss to net cash used in operating activities:</t>
  </si>
  <si>
    <t>Foreign exchange loss (gain)</t>
  </si>
  <si>
    <t>Stock-based compensation</t>
  </si>
  <si>
    <t>Depreciation and amortization</t>
  </si>
  <si>
    <t>Deferred income taxes</t>
  </si>
  <si>
    <t>Other</t>
  </si>
  <si>
    <t>Changes in operating assets and liabilities:</t>
  </si>
  <si>
    <t>Long-term liabilities</t>
  </si>
  <si>
    <t>Net cash used in operating activities</t>
  </si>
  <si>
    <t>Cash flows from investing activities</t>
  </si>
  <si>
    <t>Additions to property, plant and equipment</t>
  </si>
  <si>
    <t>Additions to capitalized software</t>
  </si>
  <si>
    <t>Proceeds from disposal of property, plant and equipment</t>
  </si>
  <si>
    <t>Net cash used in investing activities</t>
  </si>
  <si>
    <t>Cash flows from financing activities</t>
  </si>
  <si>
    <t>Proceeds from issuance of ordinary shares, net of issuance costs</t>
  </si>
  <si>
    <t>Proceeds from exercise of stock options</t>
  </si>
  <si>
    <t>Payments on build-to-suit financing obligation</t>
  </si>
  <si>
    <t>Payments on capital leases</t>
  </si>
  <si>
    <t>Payments on landlord financing obligation</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formation:</t>
  </si>
  <si>
    <t>Property and equipment purchases in accounts payable and accrued liabilities</t>
  </si>
  <si>
    <t>CONSOLIDATED STATEMENTS OF STOCKHOLDERS' EQUITY - USD ($) $ in Thousands</t>
  </si>
  <si>
    <t>Total</t>
  </si>
  <si>
    <t>Common Stock</t>
  </si>
  <si>
    <t>Additional Paid-in Capital</t>
  </si>
  <si>
    <t>Accumulated Deficit</t>
  </si>
  <si>
    <t>Accumulated Other Comprehensive Loss</t>
  </si>
  <si>
    <t>Beginning balance at Sep. 30, 2015</t>
  </si>
  <si>
    <t>Beginning balance, Shares at Sep. 30, 2015</t>
  </si>
  <si>
    <t>Issuance of common stock in public offering, net of issuance costs</t>
  </si>
  <si>
    <t>Issuance of common stock in public offering, net of issuance costs, Shares</t>
  </si>
  <si>
    <t>Issuance of common stock from exercise of stock options</t>
  </si>
  <si>
    <t>Issuance of common stock from exercise of stock Options, Shares</t>
  </si>
  <si>
    <t>Other comprehensive loss</t>
  </si>
  <si>
    <t>Ending balance at Sep. 30, 2016</t>
  </si>
  <si>
    <t>Ending balance, Shares at Sep. 30, 2016</t>
  </si>
  <si>
    <t>Ending balance at Sep. 30, 2017</t>
  </si>
  <si>
    <t>Ending balance, Shares at Sep. 30, 2017</t>
  </si>
  <si>
    <t>Ending balance at Sep. 30, 2018</t>
  </si>
  <si>
    <t>Ending balance, Shares at Sep. 30, 2018</t>
  </si>
  <si>
    <t>Business Overview</t>
  </si>
  <si>
    <t>Organization Consolidation And Presentation Of Financial Statements [Abstract]</t>
  </si>
  <si>
    <t>Note 1: Business Overview GW Pharmaceuticals plc (the “Company”) is primarily involved in the development of cannabinoid prescription medicines using botanical extracts derived from the Cannabis plant. The Company is developing a portfolio of cannabinoid medicines, of which the lead product is Epidiolex® The Company is a public limited company, which has had American Depository Shares (“ADSs”) registered with the U.S. Securities and Exchange Commission (“SEC”) and has been listed on Nasdaq since May 1, 2013. Until December 5, 2016, the Company was also listed on the Alternative Investment Market (“AIM”), which is a submarket of the London Stock Exchange. The Company is incorporated and domiciled in the United Kingdom. The address of the Company’s registered office and principal place of business is Sovereign House, Vision Park, Histon, Cambridgeshire.</t>
  </si>
  <si>
    <t>Summary of Significant Accounting Policies</t>
  </si>
  <si>
    <t>Accounting Policies [Abstract]</t>
  </si>
  <si>
    <t>Note 2: Summary of Significant Accounting Policies Basis of Presentation The accompanying consolidated financial statements include the accounts of the Company and its wholly-owned subsidiaries. All intercompany accounts and transactions have been eliminated in consolidation. Use of Estimates The preparation of financial statements in conformity with accounting principles generally accepted in the United States (“U.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ese estimates. Foreign Currency Translation The financial position and results of operations of the Company’s non-U.S. subsidiaries are generally determined using local currency as the functional currency. Assets and liabilities of these subsidiaries are translated at the exchange rate in effect at each year end. Income statement accounts are translated at the average rate of exchange prevailing during the year. Adjustments arising from the use of differing exchange rates from period to period are included in accumulated other comprehensive loss in stockholders’ equity. Foreign currency transaction gains and losses are included in “foreign exchange (loss) gain” in the Company’s statements of operations. Cash and Cash Equivalents The Company considers all highly liquid investments with an original maturity date of three months or less to be cash equivalents. Fair Value of Financial Instruments The carrying values of the Company’s financial instruments, consisting of cash and cash equivalents, trade receivables, interest and other receivables, and accounts payable and accrued liabilities, approximate fair value due to the relative short-term nature of these instruments. Accounts Receivable Accounts receivable are recorded net of customer allowances for prompt payment discounts, chargebacks, and doubtful accounts. Allowances for prompt payment discounts and chargebacks are based on contractual terms. The Company estimates the allowance for doubtful accounts based on existing contractual payment terms, actual payment patterns of its customers and individual customer circumstances. At September 30, 2018 and 2017, respectively, the Company determined that an allowance for doubtful accounts was not required. No accounts were written off during the periods presented. The Company generally does not allow returns from sales to distributors for reasons not covered under its standard warranty provisions. Inventory Inventory is stated at the lower of cost or estimated net realizable value. The Company uses a combination of standard and actual costing methodologies to determine the cost basis for its inventories which approximates actual cost. Inventory is valued on a first-in, first-out basis. The Company reduces its inventory to net realizable value for potentially excess, dated or obsolete inventory based on an analysis of forecasted demand compared to quantities on hand, as well as product shelf life.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Epidiolex, all costs related to the manufacturing of Epidiolex were charged to research and development expense in the period incurred. Property, Plant, and Equipment Property and equipment are recorded at cost and depreciated over their estimated useful lives using the straight-line method. Leasehold improvements are amortized over the shorter of their estimated useful lives or the term of the lease by use of the straight-line method. The estimated useful lives for buildings and building improvements range from 4 to 20 years. The estimated useful lives of machinery and equipment range from 3 to 20 years. Construction-in-process reflects amounts incurred for property, equipment or improvements that have not been placed in service. Maintenance and repair costs are expensed as incurred. When assets are retired or sold, the assets and accumulated depreciation are removed from the respective accounts and any gain or loss is recognized. Impairment of Long-Lived Assets The Company reviews its long-lived assets for impairment whenever events or changes in circumstances indicate that the carrying amount of an asset may not be recoverable. Recoverability is measured by a comparison of the carrying amount of an asset to estimated future operating cash flows expected to be generated by the asset. If the carrying amount of an asset exceeds its estimated future cash flows, an impairment charge is recognized by the amount by which the carrying amount of the asset exceeds the fair value of the asset. 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Revenue Recognition The Company has adopted ASU 2014-09, Revenue from Contracts with Customers (“Topic 606”), Product Net Sales The Company’s product net sales consist of sales of Sativex, which is currently being commercialized for spasticity due to multiple sclerosis (“MS”) outside the United States. The Company has entered into license agreements for the commercialization of Sativex with Almirall S.A. (“Almirall”), in Europe (excluding the United Kingdom) and Mexico; Bayer HealthCare AG (“Bayer”) in the United Kingdom and Canada; Ipsen Biopharm Ltd (“Ipsen”), in Latin America (excluding Mexico and the Islands of the Caribbean); and Neopharm Group (“Neopharm”) in Israel. Under these license agreements, the Company sells fully labeled Sativex vials to its commercial partners for a contractually agreed price, which is generally based on percentages of the commercial partners’ in-market net selling price charged to end customers. Product net sales revenue related to Sativex shipments to commercial license partners is recognized when shipped. The Company commercializes Sativex in Australia and New Zealand through a consignment relationship with a local distributor. Product net sales revenue related to Sativex sales in Australia and New Zealand are recognized when the product is sold through to the end customer.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Other Revenue The Company’s other revenue primarily consists of research and development fee revenue for research and development services provided under a collaboration agreement with Otsuka Pharmaceutical Co. Ltd (“Otsuka”) The research and development fee revenue is recognized at the time the underlying services are performed. The Sativex license agreements contain provisions for the Company to earn variable consideration in the form of regulatory milestone payments, sales-based milestone payments, and royalty payments. The Company has no further performance obligations related to the regulatory milestone payments and these amounts are recognized in accordance with Topic 606 when receipt of these payments becomes probable and there is no significant risk of revenue reversal. Revenue related to the sales-based milestone payments and product royalty payments are subject to the sales-based royalty exception under Topic 606 and will be recognized when the underlying sales are made. Research and Development Expenses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Research and development expense is presented net of reimbursements from reimbursable tax and expenditure credits from the U.K. government. Prior to September 30, 2017, the Company benefited from the U.K. Small and Medium-sized Enterprise R&amp;D Tax Credit scheme, under which companies are able to obtain a refundable credit of up to 33.4% of eligible research and development expenses incurred by U.K. domiciled entities. Due to the increase in the size of the Company’s employee workforce in the U.K. and annual net revenues, beginning October 1, 2017 the Company is subject to the U.K. R&amp;D Expenditure Credit scheme, available to larger companies, which has a significantly lower credit than the SME scheme. The majority of the Company’s pipeline research, clinical trials management and the Epidiolex and Sativex chemistry and manufacturing controls development activities, which are generally carried out by a subsidiary in the U.K., are eligible for inclusion under the U.K tax and expenditure rebate schemes. For the years ended September 30, 2018, 2017 and 2016, the Company recorded $4.3 million, $26.0 million and $30.5 million, respectively of U.K. tax and expenditure rebates as a component of R&amp;D expense. Concentration Risk Financial instruments, which potentially subject the Company to concentrations of credit risk, principally consist of cash, cash equivalents, investment securities, and accounts receivable. The Company’s cash and equivalents balances are primarily in depository accounts at major financial institutions in accordance with the Company’s investment policy. The Company’s investment policy defines allowable investments and establishes guidelines relating to credit quality, diversification, and maturities of its investments to preserve principal and maintain liquidity. Further, the Company specifies credit quality standards for its customers that are designed to limit the Company’s credit exposure to any single party. The Company’s sales of Sativex outside of the United States are to a limited number of licensed commercial partners. For the year ended September 30, 2018, the Company’s largest customers represented approximately 66% of the Company’s product revenue and 61% of the Company’s accounts receivable balance at September 30, 2018. For the year ended September 30, 2017, the Company’s largest customers represented approximately 68% of the Company’s product revenue and 53% of the Company’s accounts receivable balance at September 30, 2017. Share-based Compensation The Company recognizes share-based compensation expense for grants of stock option and restricted stock awards under the Company's Long-Term Incentive Plans to employees and non-employee members of the Company's board of directors based on the grant-date fair value of those awards. The grant-date fair value of an award is generally recognized as compensation expense over the award's requisite service period. Expense related to awards with graded vesting is generally recognized over the vesting period using the accelerated attribution method. The Company uses the Black-Scholes model to compute the estimated fair value of stock option awards. Using this model, fair value is calculated based on assumptions with respect to (i) expected volatility of the Company's ADS price, (ii) the periods of time over which employees and members of the board of directors are expected to hold their options prior to exercise (expected lives), (iii) expected dividend yield on the ordinary shares, and (iv) risk-free interest rates. Share-based compensation expense also includes an estimate, which is made at the time of grant, of the number of awards that are expected to be forfeited. This estimate is revised, if necessary, in subsequent periods if actual forfeitures differ from those estimates. Income Taxes The Company recognizes deferred tax assets and liabilities for temporary differences between the financial reporting basis and the tax basis of the Company's assets and liabilities along with net operating loss and tax credit carryover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97.5 million and $46.1 million at September 30, 2018 and 2017, respectively. Changes in the valuation allowances are generally recognized in the provision for income taxes as a component of the estimated annual effective tax rate.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s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in income tax expense.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market-priced stock options are considered to be common stock equivalents but are not included in the calculations of diluted net loss per share for the periods presented as their effect would be antidilutive. Nominal strike-price options are considered common stock equivalents and are included in the calculation of basic weighted average shares outstanding once they have become vested. The Company incurred net losses for all periods presented and there were no reconciling items for potentially dilutive securities. More specifically, at September 30, 2018, 2017 and 2016, options totaling approximately 13.0 million ordinary shares, 9.9 million ordinary shares and 7.6 million ordinary shares, respectively, were excluded from the calculation of diluted net loss per share as their effect would have been anti-dilutive. Segment and Geographic Reporting Management has determined that the Company operates in one business segment which is the discovery, development and commercialization of novel therapeutics from its proprietary cannabinoid product platform in a broad range of disease areas. Revenues recorded in the years ended September 30, 2018, 2017 and 2016 were generated in the following geographical areas:
Years Ended September 30,
2018
2017
2016
(in thousands)
Europe
$
6,882
$
5,447
$
5,021
United Kingdom
1,761
1,758
1,363
United States
1,560
121
4,917
Canada
1,031
743
955
Asia / Other
1,503
560
474
Total revenues
$
12,737
$
8,629
$
12,730
Long-lived assets which include property, plant, and equipment were located as follows:
As of September 30,
2018
2017
(in thousands)
United Kingdom
$
81,405
$
62,344
United States
976
831
Total long-lived assets
$
82,381
$
63,175
Recently Issued Accounting Standards In March 2016, the FASB issued ASU 2016-09, Compensation-Stock Compensation: Improvements to Employee Share-Based Payment Accounting In February 2016, the FASB issued ASU 2016-02, Leases Commitments and Contingencies In May 2014, the FASB issued ASU 2014-09, Revenue from Contracts with Customers (Topic 606)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opic 606 also impacts certain other areas, such as the accounting for costs to obtain or fulfill a contract. The standard also requires disclosure of the nature, amount, timing, and uncertainty of revenue and cash flows arising from contracts with customers. The Company has adopted this standard using the full-retrospective approach. Revenue for all periods presented in this report is accounted for in accordance with Topic 606. The Company utilized certain practical expedients prescribed by Topic 606 in the adoption of this new accounting standard, including using historical experience to calculate transaction price for the Company’s revenue contracts.</t>
  </si>
  <si>
    <t>Sativex License Agreements</t>
  </si>
  <si>
    <t>Note 3: Sativex License Agreements The Company has entered into six separate license agreements for Sativex the respective partner with exclusive rights in a defined geographic territory to commercialize Sativex in all indications, while the Company retains the exclusive right to manufacture and supply Sativex to license partners on commercial supply terms for the duration of the commercial life of the product. In November 2016, the Company entered into a mutual termination agreement with Novartis Pharma AG (“Novartis”), pursuant to which rights in Sativex in Australia and New Zealand, Asia (excluding Japan, China and Hong Kong), the Middle East (excluding Israel) and Africa will be returned to the Company over an agreed transition period. In December 2017, the Company entered into a mutual termination agreement with Otsuka to return the rights to develop and commercialize Sativex in the United States to the Company. As part of the termination agreement, the Company agreed to pay Otsuka a contingent future milestone payment of $10 million if Sativex achieves FDA approval in the U.S. and a total of $30 million of potential sales-based milestones if U.S. sales of Sativex reach certain thresholds. As of September 30, 2018, no amounts have been accrued related to the contingent payments because it is not probable that the milestones will be achieved. Sativex in the United States In 2007, the Company entered into an exclusive license agreement with Otsuka for the development and commercialization of Sativex in the United States. Under the terms of the agreement, Otsuka was responsible for substantially all development costs and the commercialization of Sativex in the United States. GW was responsible to perform certain Otsuka-funded development activities and supply Sativex to Otsuka. The financial terms of this agreement included an $18.0 million up-front license payment and potential future contingent development, regulatory and commercial milestone payments. GW earned a $4.0 million regulatory milestone payment related to the commencement of the first Phase 3 clinical trial for cancer pain in 2010, but ultimately did not earn any additional milestone payments before the agreement was terminated in December 2017. Sativex in the United Kingdom and Canada In 2003, the Company entered into an exclusive agreement with Bayer to commercialize Sativex in the United Kingdom. This agreement was amended later in 2003 to include Canada. Under the terms of the agreement, GW is the marketing authorization holder for Sativex in the United Kingdom and Canada and is responsible for supplying commercial product to Bayer. The financial terms of the agreement included an upfront fee of $8.2 million, a per-unit supply price, and potential contingent development, regulatory, and sales-based milestone payments. In total, the Company has received $24.2 million in milestone payments from Bayer with the potential to receive a further $11.7 million in future contingent regulatory milestone payments. The Company’s revenue from the supply of Sativex to Bayer equates to a percentage in the mid-thirties to forty percent of Bayer’s in-market net sales price. Sativex in Europe In 2005, the Company entered into an exclusive agreement with Almirall, an international pharmaceutical company with headquarters in Spain, to commercialize Sativex in the European Union (excluding the United Kingdom) and E.U. accession countries, as well as Switzerland, Norway and Turkey. In 2012, this agreement was amended to add Mexico as a licensed territory. In countries where Almirall has no direct presence at the time of product launch, the Company and Almirall will jointly agree on the appointment of distribution partners. In such countries, the Company may elect to distribute the product itself. Under the terms of this agreement, the Company is the marketing authorization holder for Sativex in all countries in the territory, except where local regulations require a locally registered entity to assume this responsibility. The Company is responsible for supplying commercial product to Almirall. The financial terms of the agreement include an up-front license fee of $21.5 million, a per-unit supply price, and $54.6 million in potential contingent regulatory and commercial milestone payments. To date, the Company has received $32.5 million in milestone payments from Almirall with the potential to receive an additional $5.2 million in regulatory and clinical milestones and $16.9 million in sales-based milestones. The Company receives revenue from the supply of Sativex to Almirall, currently equating to a percentage in the low to mid-twenties of Almirall’s in-market net sales price. This percentage will increase to the mid-thirties of net sales price beginning on January 1, 2021. Sativex in Latin America, Asia, the Middle East and Africa In 2011, GW entered into an exclusive agreement with Novartis to commercialize Sativex in Australia and New Zealand, Asia (excluding Japan, China and Hong Kong), the Middle East (excluding Israel) and Africa. Under the terms of the agreement, Novartis held exclusive commercialization rights to Sativex in the licensed territories and acted as the marketing authorization holder for Sativex. GW was responsible for supplying commercial product to Novartis. The financial terms of the agreement included an up-front license fee of $5.0 million from Novartis and potential future milestone payments. In November 2016, the Company entered into a mutual termination agreement with Novartis, pursuant to which rights to Sativex in these territories will return to GW over a transition period. In 2017, GW entered into an agreement with a distributor in Australia and New Zealand for the sale of Sativex In 2014, the Company entered into an exclusive agreement with Ipsen. Under the terms of this agreement, Ipsen will promote and distribute Sativex in Latin America (excluding Mexico and the Islands of the Caribbean). In 2010, the Company entered into an exclusive agreement with Neopharm, an Israeli pharmaceutical company, to commercialize Sativex in Israel. Under the terms of this agreement, Neopharm acts as market authorization holder in the territory and GW is responsible for supplying commercial product to Neopharm. Revenue from the supply of products to Neopharm is expected to equate to forty to fifty percent of Neopharm’s in-market net sales revenue.</t>
  </si>
  <si>
    <t>Fair Value Measurements</t>
  </si>
  <si>
    <t>Fair Value Disclosures [Abstract]</t>
  </si>
  <si>
    <t xml:space="preserve">Note 4: Fair Value Measurements At September 30, 2018, the Company’s cash equivalents consisted of money market funds, which are classified as Level 1 within the fair value hierarchy defined by authoritative guidance. At September 30, 2017, the Company’s cash and cash equivalents consisted of short-term cash deposits. Investment securities classified as Level 1 are valued using quoted market prices. </t>
  </si>
  <si>
    <t>Composition of Certain Balance Sheet Captions</t>
  </si>
  <si>
    <t>Note 5: Composition of Certain Balance Sheet Captions: Inventory consisted of the following:
September 30,
2018
2017
(in thousands)
Raw materials
$
506
$
267
Work in process
17,529
4,513
Finished goods
1,026
889
$
19,061
$
5,669
Property, plant and equipment, net, consisted of the following:
September 30,
2018
2017
(in thousands)
Build-to-suit property
4,694
4,812
Machinery and equipment
33,303
28,431
Leasehold improvements
36,091
36,063
Office and IT equipment
2,109
2,108
Construction-in-process
34,165
12,319
110,362
83,733
Accumulated depreciation
(27,981
)
(20,558
)
$
82,381
$
63,175
As a result of the application of build-to-suit lease guidance, the Company has determined that it is the accounting owner of its primary production facility. It is included in the Company’s property, plant and equipment as build-to-suit property. The capitalized amount of the build-to-suit property is equal to the construction costs of the landlord for the shell building. See Note 10—Commitments and Contingencies for additional information. Depreciation of property and equipment was $8.5 million, $7.0 million, and $5.1 million for the years ended September 30, 2018, 2017, and 2016, respectively. During 2018, 2017 and 2016, the Company retired $0.5 million, $1.8 million, and $1.4 million, respectively, of fully depreciated property, plant and equipment. Accrued liabilities consisted of the following:
September 30,
2018
2017
(in thousands)
Accrued compensation and benefits
$
15,578
6,749
Accrued vendor fees
12,773
8,983
Clinical trial accruals
8,487
6,687
Accrued growing fees
2,890
2,274
Other
7,011
8,963
$
46,739
$
33,656
Other liabilities consisted of the following:
September 30,
2018
2017
(in thousands)
Landlord financing obligation
$
10,368
$
10,629
Other
426
209
$
10,794
$
10,838</t>
  </si>
  <si>
    <t>Stockholders' Equity</t>
  </si>
  <si>
    <t>Equity [Abstract]</t>
  </si>
  <si>
    <t>Note 6: Stockholders’ Equity In December 2017, the Company completed a public offering of 2,760,000 American Depositary Shares (“ADSs”) listed on the Nasdaq Global market, representing 33,120,000 ordinary shares of the Company, at a price of $115.00 per ADS. The net proceeds from this transaction after underwriting discounts and commissions were approximately $297.9 million. In July 2016, the Company completed a public offering of 3,220,000 ADSs listed on the Nasdaq Global market, representing 38,640,000 ordinary shares of the Company at a price of $90.00 per ADS. The net proceeds from this transaction after underwriting discounts and commissions were approximately $273.8 million.</t>
  </si>
  <si>
    <t>Share-Based Compensation</t>
  </si>
  <si>
    <t>Disclosure Of Compensation Related Costs Sharebased Payments [Abstract]</t>
  </si>
  <si>
    <t xml:space="preserve">Note 7: Share-Based Compensation Stock Plans In March 2008, the Company adopted the GW Pharmaceuticals plc Long-Term Incentive Plan (“the 2008 LTIP Plan”). Share based awards granted by the Company from March 2008 to March 2017 were granted under the 2008 LTIP Plan. On March 14, 2017, the Company adopted the GW Pharmaceuticals plc 2017 Long-Term Incentive Plan (“the 2017 LTIP Plan”). The 2017 LTIP plan authorizes the Company to issue up to an aggregate of 15,000,000 ordinary shares, or 1,250,000 ADSs, related to share-based awards to employees, non-employee directors and consultants. No grants under the 2017 LTIP Plan may be made after March 13, 2022. As of September 30, 2018, 6,583,833 ordinary shares have been or may be issued pursuant to share-based awards that have been granted under the 2017 LTIP Plan. The Company issues new ordinary shares and the commensurate number of ADS when share-based awards are exercised. Provisions of Share-Based Awards The Company issues nominal strike price stock options, which have an exercise price equal to the £0.001 par value per ordinary share of the Company’s ordinary shares, to executive officers, employees and consultants. The Company also issues market-priced options to executive officers and non-employee directors. Nominal strike priced options granted to U.S. residents prior to April 2017 contain short-term expiration provisions so the awards are compliant with provisions of IRS Code 409(a). Nominal strike price options granted to U.S. residents beginning in April 2017 are awarded in the form of RSU-style options that automatically exercise on the vesting date. Substantially all of the share-based awards issued by the Company have service-based vesting conditions. Many awards also have non-market-based performance conditions, which must be achieved within the service-based vesting period for the awards to vest. These performance conditions are generally linked to operational, regulatory or strategic milestones and are designed to incentivize individual employees and advance the Company’s progress towards its strategic objectives. Share-based awards that do not automatically exercise at vest date expire ten years from the date of grant. Share-Based Award Activity The following tables summarize the Company’s stock option activity. The number of options, the weighted average grant date fair value per stock option, and the weighted average exercise price are all on a per ordinary shares basis. The Company’s ADSs that are listed on the Nasdaq Global Market each represent twelve ordinary shares. The following table summarizes the Company’s nominal strike price stock option activity:
2018
2017
2016
Nominal Strike Price Options
Weighted Average Grant Date Fair Value
Nominal Strike Price Options
Weighted Average Grant Date Fair Value
Nominal Strike Price Options
Weighted Average Grant Date Fair Value
(in thousands, except weighted average grant date fair value)
Outstanding, beginning of year
9,752
$
7.90
9,182
$
5.16
7,334
$
6.61
Granted
4,247
9.34
3,097
9.66
3,750
4.38
Exercised
(2,617
)
7.21
(2,239
)
3.21
(1,610
)
2.05
Cancelled
(142
)
9.37
(288
)
6.69
(292
)
4.07
Outstanding, end of year
11,240
$
8.41
9,752
$
7.90
9,182
$
5.16
Exercisable, end of year
1,136
$
6.11
1,986
$
4.52
3,058
$
2.60
The following table summarizes the Company’s market-priced stock option activity:
2018
2017
2016
Market Strike Price Options
Weighted Average Exercise Price
Market Strike Price Options
Weighted Average Exercise Price
Market Strike Price Options
Weighted Average Exercise Price
(in thousands, except weighted average grant date fair value)
Outstanding, beginning of year
2,174
$
8.28
1,452
$
5.80
1,098
$
7.89
Granted
785
9.65
830
9.62
1,017
4.09
Exercised
(70
)
9.03
(108
)
1.15
(663
)
1.50
Outstanding, end of year
2,889
$
8.49
2,174
$
8.28
1,452
$
5.80
Exercisable, end of year
257
$
8.74
—
—
107
$
1.17
The weighted average per share fair value of market priced options granted during the years ended September 30, 2018, 2017, and 2016 was $ 5. The aggregate intrinsic value of stock options exercised in 2018, 2017 and 2016 was $ 30.7 22.9 13.1 5.5 5.0 172.74 176.5 16.9 Valuation and Expense Recognition of Share-Based Awards The fair value of stock option awards that do not contain a market condition is estimated using the Black-Scholes option-pricing model. The estimated fair value of each stock option is then expensed over the requisite service period, which is generally the vesting period. The determination of fair value using the Black-Scholes model is affected by the Company’s ADS price as well as assumptions regarding a number of complex and subjective variables, including expected ADS price volatility, risk-free interest rate, expected dividends and projected employee stock option exercise behaviors. Stock options granted during 2018, 2017 and 2016 were valued using the Black-Scholes option-pricing model with the following weighted-average assumptions:
Years Ended September 30,
2018
2017
2016
Expected volatility
63
%
69
%
58
%
Risk-free interest rate
2.30
%
1.93
%
1.30
%
Expected dividend yield
0
%
0
%
0
%
Expected life of options in years
6.50
6.50
5.85
The Company estimates its stock price volatility based using a combination of historical stock price volatility and the average implied volatility of options traded in the open market. The risk-free interest rate assumption is based on observed interest rates for the appropriate term of the Company’s stock options. The Company has never declared or paid dividends and has no plans to do so in the foreseeable future. The expected option life assumption is estimated using the simplified method prescribed by ASC 718 and is based on the mid-point between vest date and expiration date since the Company does not have sufficient exercise history to estimate expected option life of historical grants. Compensation expense for share-based awards based on a service condition is recognized only for those awards that are ultimately expected to vest. An estimated forfeiture rate has been applied to unvested awards for the purpose of calculating compensation cost. Forfeitures were estimated based on historical experience. These estimates are revised, if necessary, in future periods if actual forfeitures differ from the estimates. Changes in forfeiture estimates impact compensation cost in the period in which the change in estimate occurs. Compensation expense for share-based awards with graded, service-based vesting conditions is recognized over the requisite service period using the accelerated attribution method. The table below summarizes the total share-based compensation expense included in the Company’s statements of operations for the periods presented (in thousands):
Years Ended September 30,
2018
2017
2016
Research and development
$
9,385
$
5,239
$
6,586
Sales, general and administrative
22,242
10,240
6,075
$
31,627
$
15,479
$
12,661
As of September 30, 2018, total compensation cost related to non-vested stock options and restricted stock not yet recognized was approximately $49.1 million, which is expected to be recognized over the next 42 months (14 months on a weighted-average basis). </t>
  </si>
  <si>
    <t>Retirement Plans</t>
  </si>
  <si>
    <t>Compensation And Retirement Disclosure [Abstract]</t>
  </si>
  <si>
    <t>Note 8: Retirement Plans The Company operates defined contribution retirement plans in the U.S. and U.K. for the benefit of all qualifying employees. The Company makes discretionary contributions to these plans and contributed $3.3 million, $2.5 million, and $1.9 million in the years ended September 30, 2018, 2017, and 2016, respectively.</t>
  </si>
  <si>
    <t>Income Taxes</t>
  </si>
  <si>
    <t>Income Tax Disclosure [Abstract]</t>
  </si>
  <si>
    <t>Note 9: Income Taxes Income (loss) before income taxes is as follows (in thousands):
Years Ended September 30,
2018
2017
2016
United States
$
12,041
$
3,725
$
2,030
United Kingdom
(303,411
)
(175,216
)
(94,419
)
$
(291,370
)
$
(171,491
)
$
(92,389
) The components of income tax expense (benefit) are as follows (in thousands):
Years Ended September 30,
2018
2017
2016
(in thousands)
Current
U.S. federal
$
3,885
$
2,676
$
1,534
U.S. state and local
229
62
116
United Kingdom
—
—
—
Total Current
$
4,114
$
2,738
$
1,650
Deferred
U.S. federal
$
(263
)
$
(3,685
)
$
(2,178
)
U.S. state and local
(54
)
(85
)
(165
)
United Kingdom
—
—
—
Total Deferred
$
(317
)
$
(3,770
)
$
(2,343
)
Total income tax expense (benefit)
$
3,797
$
(1,032
)
$
(693
) As of September 30, 2018, and 2017, respectively, the tax effects of temporary differences and carryforwards that give rise to deferred tax assets and liabilities were as follows:
2018
2017
(in thousands)
Deferred tax assets:
Net operating losses
$
94,570
$
46,379
Research and development credits
180
506
Share-based compensation
8,745
7,496
Accrued expenses
2,320
1,787
Other
291
199
Total gross deferred tax assets, net of valuation allowance
106,106
56,367
Valuation allowance
(97,462
)
(46,126
)
8,644
10,241
Deferred tax liabilities:
Depreciation
$
(1,310
)
$
(2,220
)
Deferred revenue
—
(1,216
)
Total gross deferred tax liabilities
(1,310
)
(3,436
)
Net of deferred tax assets and liabilities
$
7,334
$
6,805
A valuation allowance of $97.5 million and $46.1 million at September 30, 2018 and 2017, respectively, has been recognized to offset net deferred tax assets where realization of such assets is uncertain. The valuation allowances are primarily related to deferred tax assets for operating loss carryforwards and temporary differences related to share-based compensation expense of the Company’s U.K. operations. On December 22, 2017, the President of the United States signed into law the 2017 Tax Act which, among a broad range of tax reform measures, reduced the U.S. corporate tax rate from 35.0% to 21.0% effective January 1, 2018. The reduction in the U.S. corporate tax rate required the Company’s U.S. subsidiary to remeasure the federal portion of deferred tax assets and liabilities at December 31, 2017 to the enacted tax rate expected to apply when the temporary differences are to be realized. SEC Staff Accounting Bulletin No. 118, “Income Tax Accounting Implications of the Tax Cuts and Jobs Act” (“SAB 118”), allows provisional amounts to be recorded for the tax effects of the 2017 Tax Act when the necessary information is not available, prepared, or analyzed in reasonable detail to finalize its accounting for the changes in the tax law during a measurement period not to extend beyond one year of the enactment date. The Company has provisionally recorded $2.9 million of expense related to the remeasurement of deferred tax assets and liabilities of our U.S. subsidiary. Certain aspects of the Act are still being analyzed which could potentially affect the measurement of these balances or potentially give rise to new deferred tax amounts. The Company expects to finalize its analysis within the measurement period in accordance with SAB 118 after completing reviews of additional guidance issued by the Internal Revenue Service. The following table reconciles the Company’s effective tax rate to the United Kingdom statutory rate:
2018
2017
2016
Tax, computed at the UK statutory rate
19.0
%
19.5
%
20.0
%
U.S. research tax credits, net
0.9
%
1.6
%
3.4
%
U.K. research tax credits, net
(0.1
%)
(5.7
%)
(12.7
%)
Share-based compensation
0.9
%
2.1
%
2.8
%
Changes in valuation allowances
(20.5
%)
(16.2
%)
(10.5
%)
Overseas profits taxed at different rates
(0.3
%)
0.0
%
(0.7
%)
Remeasurement of deferred taxes from 2017 Tax Act
(1.0
%)
0.0
%
0.0
%
Other
(0.2
%)
(0.7
%)
(1.6
%)
Effective income tax rate
(1.3
%)
0.6
%
0.7
% The Company is headquartered in the United Kingdom and has subsidiaries in the United Kingdom and the United States. The Company incurs tax losses in the United Kingdom. The weighted-average U.K. corporate tax rate for the years ended September 30, 2018, 2017, and 2016 was 19.0%, 19.5%, 20.0%, respectively. The United Kingdom’s 2016 Finance Bill, which was enacted on September 15, 2016, contained reductions in corporation tax to 19% from April 1, 2017 and 17% from April 1, 2020. The Company used a 17% tax rate as of September 30, 2018 in respect of the measurement of deferred taxes arising in the United Kingdom, which reflects the currently enacted tax rate based upon the anticipated timing of the unwinding of the deferred tax balances. As of September 30, 2018, the Company had U.K. net operating loss carryforwards of approximately $556.3 million. Unsurrendered U.K. tax losses and tax credit carryforwards can be carried forward indefinitely to be offset against future taxable profits, however this is restricted to an annual £5 million allowance in each standalone company or group and above this allowance, there will be a 50% restriction in the profits that can be covered by losses brought forward. The Company’s subsidiary in the United States has generated taxable profits due to a service agreement between the Company’s subsidiaries in the United States and the United Kingdom. The U.S. federal corporate tax rate for the years ended September 30, 2018, 2017, and 2016 was 24.5%, 35%, and 35%, respectively. The U.S. federal statutory tax rate has decreased due to U.S. Tax Reform which was enacted in December 2017. Unrecognized tax benefits arise when the estimated benefit recorded in the financial statements differs from the amounts taken or expected to be taken in a tax return because of the uncertainties described above. The Company’s total amount of unrecognized tax benefits was $1.8 million, $1.1 million, and $0.9 million at September 30, 2018, 2017, and 2016, respectively. The Company’s policy is to recognize interest and penalties related to uncertain tax positions as a component of income tax expense and unrecognized tax benefits. The amounts accrued for interest and penalty charges as of September 30, 2018, 2017, and 2016 were not significant. If recognized, $1.4 million would affect the effective tax rate. The Company does not anticipate that the amount of unrecognized tax benefits as of September 30, 2018 will significantly change within the next twelve months. The reconciliation of the beginning and ending amount of unrecognized tax benefits was as follows:
2018
2017
2016
(in thousands)
Balance at October 1,
$
1,134
$
884
$
182
Additions for tax positions related to current year
771
453
702
Additions for tax positions related to prior years
46
18
—
Reduction for tax positions related to prior years
(125
)
(221
)
—
Balance at September 30,
$
1,826
$
1,134
$
884</t>
  </si>
  <si>
    <t>Commitments and Contingencies</t>
  </si>
  <si>
    <t>Commitments And Contingencies Disclosure [Abstract]</t>
  </si>
  <si>
    <t>Note 10: Commitments and Contingencies Leases The Company leases facilities and certain equipment under noncancelable leases that expire at various dates through September 2029. Leases are classified as capital leases when the terms of the lease transfer substantially all of the risk and rewards of ownership to the lease. Other leases are classified as operating leases. In 2018, the Company entered into a master lease agreement giving the Company the ability to lease vehicles under operating leases with initial terms of 50 months from the date of delivery. In connection with this lease agreement, the Company has established a letter of credit for $0.3 million. Property and equipment under capital leases are initially recorded at the lower of asset fair value or the present value of the minimum lease payments on the consolidated balance sheet. The corresponding liability to the lessor is included in the balance sheet as a capital lease obligation. Lease payments under capital leases are treated as debt-service payments and recognized as a reduction of the capital lease obligation and an increase in interest expense. Rent expense for operating leases is recorded on a straight-line basis over the life of the lease term. If an operating lease contains fixed and determinable escalation clauses or rent-free periods, the difference between the rent expense and the rent paid is recorded as deferred rent. Rent expense under the Company’s operating leases was $5.7 million, $4.6 million, and $3.3 million, for the years ended September 30, 2018, 2017, and 2016, respectively. Build-to-Suit Financing Obligation In 2013, the Company entered into an agreement with its landlord for the construction of a new production facility. Under the terms of the agreement, the landlord was responsible for the construction of the cold shell of the building and GW was responsible for the fit out of all internal building systems and improvements. Landlord Financing In conjunction with the build-to-suit property described above, the Company’s landlord provided $13.1 million of funding to the Company for the internal fit out of the production facility. The repayment of this landlord financing takes the form of quarterly rent payments over a 15-year period that commenced in May 2016. The landlord financing liability is accounted for at amortized cost using the effective interest method at a rate of 7.0%. As of September 30, 2018, and 2017, the total landlord financing liability balance was $10.4 million and $11.1 million respectively and included in “other current liabilities” and “other liabilities” in the Company’s consolidated balance sheets. Future lease commitments The aggregate future minimum rent payments under leases in effect as of September 30, 2018, are as follows ( in thousands
Lease agreements accounted for as:
Capital Leases
Operating Leases
Build-to-Suit Financing Obligation
Landlord Financing
Total
2019
$
229
$
4,667
$
495
$
1,257
$
6,648
2020
225
4,017
495
1,257
5,994
2021
225
3,381
495
1,257
5,358
2022
225
2,130
495
1,257
4,107
2023
225
808
495
1,257
2,785
Thereafter
900
1,747
6,151
9,334
18,132
Minimum lease commitments
$
2,029
$
16,750
$
8,626
$
15,619
$
43,024
The Company also enters into short-term agreements with various vendors and suppliers of goods and services in the normal course of operations through purchase orders or other documentation, or that are undocumented except for an invoice. Such short-term agreements are generally outstanding for periods less than a year and are settled by cash payments upon delivery of goods and services. The nature of the work being conducted under these agreements is such that, in most cases, the services may be stopped on short notice. In such event, the Company would not be liable for the full amount of the agreement and are therefore not reflected in the above table. Legal Proceedings As of September 30, 2018, we were not a party to any material legal proceedings.</t>
  </si>
  <si>
    <t>Financial Statements and Supplementary Data (Unaudited)</t>
  </si>
  <si>
    <t>Quarterly Financial Data [Abstract]</t>
  </si>
  <si>
    <t>Note 11: Financial Statements and Supplementary Data (Unaudited) The following interim financial information reflects all normal recurring adjustments necessary to fairly present the Company’s quarterly financial results. The summarized quarterly data for the years ended September 30, 2018 and 2017 are as follows:
December 31, 2017
March 31, 2018
June 30, 2018
September 30, 2018
Revenue
$
3,992
$
3,041
$
3,284
$
2,420
Operating loss
(58,548
)
(68,242
)
(81,406
)
(80,607
)
Net loss attributable to ordinary shareholders
(61,816
)
(69,461
)
(84,011
)
(79,879
)
Net loss per ordinary share, basic and diluted
(0.20
)
(0.20
)
(0.25
)
(0.23
)
Weighted average shares outstanding, basic and diluted
313,730
340,252
340,457
341,302
December 31, 2016
March 31, 2017
June 30, 2017
September 30, 2017
Revenue
$
2,034
$
1,381
$
2,764
$
2,450
Operating loss
(35,801
)
(38,923
)
(43,023
)
(48,414
)
Net loss attributable to ordinary shareholders
(20,692
)
(43,266
)
(52,648
)
(53,853
)
Net loss per ordinary share, basic and diluted
(0.07
)
(0.14
)
(0.17
)
(0.18
)
Weighted average shares outstanding, basic and diluted
305,216
305,818
306,011
306,263</t>
  </si>
  <si>
    <t>Subsequent Events</t>
  </si>
  <si>
    <t>Subsequent Events [Abstract]</t>
  </si>
  <si>
    <t>Note 12: Subsequent Events In October 2018, the Company completed a public offering of 2,185,000 ADSs listed on the Nasdaq Global market, representing 26,220,000 ordinary shares of the Company at a price of $158.00 per ADS. The net proceeds from this transaction after underwriting discounts and commissions were approximately $324.2 million.</t>
  </si>
  <si>
    <t>Summary of Significant Accounting Policies (Policies)</t>
  </si>
  <si>
    <t>Basis of Presentation</t>
  </si>
  <si>
    <t>Basis of Presentation The accompanying consolidated financial statements include the accounts of the Company and its wholly-owned subsidiaries. All intercompany accounts and transactions have been eliminated in consolidation.</t>
  </si>
  <si>
    <t>Use of Estimates</t>
  </si>
  <si>
    <t>Use of Estimates The preparation of financial statements in conformity with accounting principles generally accepted in the United States (“U.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ese estimates.</t>
  </si>
  <si>
    <t>Foreign Currency Translation</t>
  </si>
  <si>
    <t>Foreign Currency Translation The financial position and results of operations of the Company’s non-U.S. subsidiaries are generally determined using local currency as the functional currency. Assets and liabilities of these subsidiaries are translated at the exchange rate in effect at each year end. Income statement accounts are translated at the average rate of exchange prevailing during the year. Adjustments arising from the use of differing exchange rates from period to period are included in accumulated other comprehensive loss in stockholders’ equity. Foreign currency transaction gains and losses are included in “foreign exchange (loss) gain” in the Company’s statements of operations.</t>
  </si>
  <si>
    <t>Cash and Cash Equivalents</t>
  </si>
  <si>
    <t>Cash and Cash Equivalents The Company considers all highly liquid investments with an original maturity date of three months or less to be cash equivalents.</t>
  </si>
  <si>
    <t>Fair Value of Financial Instruments</t>
  </si>
  <si>
    <t>Fair Value of Financial Instruments The carrying values of the Company’s financial instruments, consisting of cash and cash equivalents, trade receivables, interest and other receivables, and accounts payable and accrued liabilities, approximate fair value due to the relative short-term nature of these instruments.</t>
  </si>
  <si>
    <t>Accounts Receivable</t>
  </si>
  <si>
    <t>Accounts Receivable Accounts receivable are recorded net of customer allowances for prompt payment discounts, chargebacks, and doubtful accounts. Allowances for prompt payment discounts and chargebacks are based on contractual terms. The Company estimates the allowance for doubtful accounts based on existing contractual payment terms, actual payment patterns of its customers and individual customer circumstances. At September 30, 2018 and 2017, respectively, the Company determined that an allowance for doubtful accounts was not required. No accounts were written off during the periods presented. The Company generally does not allow returns from sales to distributors for reasons not covered under its standard warranty provisions.</t>
  </si>
  <si>
    <t>Inventory Inventory is stated at the lower of cost or estimated net realizable value. The Company uses a combination of standard and actual costing methodologies to determine the cost basis for its inventories which approximates actual cost. Inventory is valued on a first-in, first-out basis. The Company reduces its inventory to net realizable value for potentially excess, dated or obsolete inventory based on an analysis of forecasted demand compared to quantities on hand, as well as product shelf life.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Epidiolex, all costs related to the manufacturing of Epidiolex were charged to research and development expense in the period incurred.</t>
  </si>
  <si>
    <t>Property, Plant, and Equipment</t>
  </si>
  <si>
    <t>Property, Plant, and Equipment Property and equipment are recorded at cost and depreciated over their estimated useful lives using the straight-line method. Leasehold improvements are amortized over the shorter of their estimated useful lives or the term of the lease by use of the straight-line method. The estimated useful lives for buildings and building improvements range from 4 to 20 years. The estimated useful lives of machinery and equipment range from 3 to 20 years. Construction-in-process reflects amounts incurred for property, equipment or improvements that have not been placed in service. Maintenance and repair costs are expensed as incurred. When assets are retired or sold, the assets and accumulated depreciation are removed from the respective accounts and any gain or loss is recognized.</t>
  </si>
  <si>
    <t>Impairment of Long-Lived Assets</t>
  </si>
  <si>
    <t>Impairment of Long-Lived Assets The Company reviews its long-lived assets for impairment whenever events or changes in circumstances indicate that the carrying amount of an asset may not be recoverable. Recoverability is measured by a comparison of the carrying amount of an asset to estimated future operating cash flows expected to be generated by the asset. If the carrying amount of an asset exceeds its estimated future cash flows, an impairment charge is recognized by the amount by which the carrying amount of the asset exceeds the fair value of the asset.</t>
  </si>
  <si>
    <t>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t>
  </si>
  <si>
    <t>Revenue Recognition</t>
  </si>
  <si>
    <t>Revenue Recognition The Company has adopted ASU 2014-09, Revenue from Contracts with Customers (“Topic 606”),</t>
  </si>
  <si>
    <t>Product Net Sales The Company’s product net sales consist of sales of Sativex, which is currently being commercialized for spasticity due to multiple sclerosis (“MS”) outside the United States. The Company has entered into license agreements for the commercialization of Sativex with Almirall S.A. (“Almirall”), in Europe (excluding the United Kingdom) and Mexico; Bayer HealthCare AG (“Bayer”) in the United Kingdom and Canada; Ipsen Biopharm Ltd (“Ipsen”), in Latin America (excluding Mexico and the Islands of the Caribbean); and Neopharm Group (“Neopharm”) in Israel. Under these license agreements, the Company sells fully labeled Sativex vials to its commercial partners for a contractually agreed price, which is generally based on percentages of the commercial partners’ in-market net selling price charged to end customers. Product net sales revenue related to Sativex shipments to commercial license partners is recognized when shipped. The Company commercializes Sativex in Australia and New Zealand through a consignment relationship with a local distributor. Product net sales revenue related to Sativex sales in Australia and New Zealand are recognized when the product is sold through to the end customer.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t>
  </si>
  <si>
    <t xml:space="preserve">Other Revenue The Company’s other revenue primarily consists of research and development fee revenue for research and development services provided under a collaboration agreement with Otsuka Pharmaceutical Co. Ltd (“Otsuka”) The research and development fee revenue is recognized at the time the underlying services are performed. The Sativex license agreements contain provisions for the Company to earn variable consideration in the form of regulatory milestone payments, sales-based milestone payments, and royalty payments. The Company has no further performance obligations related to the regulatory milestone payments and these amounts are recognized in accordance with Topic 606 when receipt of these payments becomes probable and there is no significant risk of revenue reversal. Revenue related to the sales-based milestone payments and product royalty payments are subject to the sales-based royalty exception under Topic 606 and will be recognized when the underlying sales are made. </t>
  </si>
  <si>
    <t>Research and Development Expenses</t>
  </si>
  <si>
    <t>Research and Development Expenses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Research and development expense is presented net of reimbursements from reimbursable tax and expenditure credits from the U.K. government. Prior to September 30, 2017, the Company benefited from the U.K. Small and Medium-sized Enterprise R&amp;D Tax Credit scheme, under which companies are able to obtain a refundable credit of up to 33.4% of eligible research and development expenses incurred by U.K. domiciled entities. Due to the increase in the size of the Company’s employee workforce in the U.K. and annual net revenues, beginning October 1, 2017 the Company is subject to the U.K. R&amp;D Expenditure Credit scheme, available to larger companies, which has a significantly lower credit than the SME scheme. The majority of the Company’s pipeline research, clinical trials management and the Epidiolex and Sativex chemistry and manufacturing controls development activities, which are generally carried out by a subsidiary in the U.K., are eligible for inclusion under the U.K tax and expenditure rebate schemes. For the years ended September 30, 2018, 2017 and 2016, the Company recorded $4.3 million, $26.0 million and $30.5 million, respectively of U.K. tax and expenditure rebates as a component of R&amp;D expense.</t>
  </si>
  <si>
    <t>Concentration Risk</t>
  </si>
  <si>
    <t>Concentration Risk Financial instruments, which potentially subject the Company to concentrations of credit risk, principally consist of cash, cash equivalents, investment securities, and accounts receivable. The Company’s cash and equivalents balances are primarily in depository accounts at major financial institutions in accordance with the Company’s investment policy. The Company’s investment policy defines allowable investments and establishes guidelines relating to credit quality, diversification, and maturities of its investments to preserve principal and maintain liquidity. Further, the Company specifies credit quality standards for its customers that are designed to limit the Company’s credit exposure to any single party. The Company’s sales of Sativex outside of the United States are to a limited number of licensed commercial partners. For the year ended September 30, 2018, the Company’s largest customers represented approximately 66% of the Company’s product revenue and 61% of the Company’s accounts receivable balance at September 30, 2018. For the year ended September 30, 2017, the Company’s largest customers represented approximately 68% of the Company’s product revenue and 53% of the Company’s accounts receivable balance at September 30, 2017.</t>
  </si>
  <si>
    <t>Stock-based Compensation</t>
  </si>
  <si>
    <t>Share-based Compensation The Company recognizes share-based compensation expense for grants of stock option and restricted stock awards under the Company's Long-Term Incentive Plans to employees and non-employee members of the Company's board of directors based on the grant-date fair value of those awards. The grant-date fair value of an award is generally recognized as compensation expense over the award's requisite service period. Expense related to awards with graded vesting is generally recognized over the vesting period using the accelerated attribution method. The Company uses the Black-Scholes model to compute the estimated fair value of stock option awards. Using this model, fair value is calculated based on assumptions with respect to (i) expected volatility of the Company's ADS price, (ii) the periods of time over which employees and members of the board of directors are expected to hold their options prior to exercise (expected lives), (iii) expected dividend yield on the ordinary shares, and (iv) risk-free interest rates. Share-based compensation expense also includes an estimate, which is made at the time of grant, of the number of awards that are expected to be forfeited. This estimate is revised, if necessary, in subsequent periods if actual forfeitures differ from those estimates.</t>
  </si>
  <si>
    <t>Income Taxes The Company recognizes deferred tax assets and liabilities for temporary differences between the financial reporting basis and the tax basis of the Company's assets and liabilities along with net operating loss and tax credit carryover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97.5 million and $46.1 million at September 30, 2018 and 2017, respectively. Changes in the valuation allowances are generally recognized in the provision for income taxes as a component of the estimated annual effective tax rate.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s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in income tax expense.</t>
  </si>
  <si>
    <t>Net Loss Per Share</t>
  </si>
  <si>
    <t>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market-priced stock options are considered to be common stock equivalents but are not included in the calculations of diluted net loss per share for the periods presented as their effect would be antidilutive. Nominal strike-price options are considered common stock equivalents and are included in the calculation of basic weighted average shares outstanding once they have become vested. The Company incurred net losses for all periods presented and there were no reconciling items for potentially dilutive securities. More specifically, at September 30, 2018, 2017 and 2016, options totaling approximately 13.0 million ordinary shares, 9.9 million ordinary shares and 7.6 million ordinary shares, respectively, were excluded from the calculation of diluted net loss per share as their effect would have been anti-dilutive.</t>
  </si>
  <si>
    <t>Segment and Geographic Reporting</t>
  </si>
  <si>
    <t>Segment and Geographic Reporting Management has determined that the Company operates in one business segment which is the discovery, development and commercialization of novel therapeutics from its proprietary cannabinoid product platform in a broad range of disease areas. Revenues recorded in the years ended September 30, 2018, 2017 and 2016 were generated in the following geographical areas:
Years Ended September 30,
2018
2017
2016
(in thousands)
Europe
$
6,882
$
5,447
$
5,021
United Kingdom
1,761
1,758
1,363
United States
1,560
121
4,917
Canada
1,031
743
955
Asia / Other
1,503
560
474
Total revenues
$
12,737
$
8,629
$
12,730
Long-lived assets which include property, plant, and equipment were located as follows:
As of September 30,
2018
2017
(in thousands)
United Kingdom
$
81,405
$
62,344
United States
976
831
Total long-lived assets
$
82,381
$
63,175</t>
  </si>
  <si>
    <t>Recently Issued Accounting Standards</t>
  </si>
  <si>
    <t>Recently Issued Accounting Standards In March 2016, the FASB issued ASU 2016-09, Compensation-Stock Compensation: Improvements to Employee Share-Based Payment Accounting In February 2016, the FASB issued ASU 2016-02, Leases Commitments and Contingencies In May 2014, the FASB issued ASU 2014-09, Revenue from Contracts with Customers (Topic 606)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opic 606 also impacts certain other areas, such as the accounting for costs to obtain or fulfill a contract. The standard also requires disclosure of the nature, amount, timing, and uncertainty of revenue and cash flows arising from contracts with customers. The Company has adopted this standard using the full-retrospective approach. Revenue for all periods presented in this report is accounted for in accordance with Topic 606. The Company utilized certain practical expedients prescribed by Topic 606 in the adoption of this new accounting standard, including using historical experience to calculate transaction price for the Company’s revenue contracts.</t>
  </si>
  <si>
    <t>Summary of Significant Accounting Policies (Tables)</t>
  </si>
  <si>
    <t>Revenues by Geographic Areas</t>
  </si>
  <si>
    <t>Revenues recorded in the years ended September 30, 2018, 2017 and 2016 were generated in the following geographical areas:
Years Ended September 30,
2018
2017
2016
(in thousands)
Europe
$
6,882
$
5,447
$
5,021
United Kingdom
1,761
1,758
1,363
United States
1,560
121
4,917
Canada
1,031
743
955
Asia / Other
1,503
560
474
Total revenues
$
12,737
$
8,629
$
12,730</t>
  </si>
  <si>
    <t>Long-lived Assets Includes Property Plant and Equipment</t>
  </si>
  <si>
    <t>Long-lived assets which include property, plant, and equipment were located as follows:
As of September 30,
2018
2017
(in thousands)
United Kingdom
$
81,405
$
62,344
United States
976
831
Total long-lived assets
$
82,381
$
63,175</t>
  </si>
  <si>
    <t>Composition of Certain Balance Sheet Captions (Tables)</t>
  </si>
  <si>
    <t>Schedule of Inventory</t>
  </si>
  <si>
    <t>Inventory consisted of the following:
September 30,
2018
2017
(in thousands)
Raw materials
$
506
$
267
Work in process
17,529
4,513
Finished goods
1,026
889
$
19,061
$
5,669</t>
  </si>
  <si>
    <t>Schedule of Property, Plant and Equipment, Net</t>
  </si>
  <si>
    <t>Property, plant and equipment, net, consisted of the following:
September 30,
2018
2017
(in thousands)
Build-to-suit property
4,694
4,812
Machinery and equipment
33,303
28,431
Leasehold improvements
36,091
36,063
Office and IT equipment
2,109
2,108
Construction-in-process
34,165
12,319
110,362
83,733
Accumulated depreciation
(27,981
)
(20,558
)
$
82,381
$
63,175</t>
  </si>
  <si>
    <t>Schedule of Accrued Liabilities</t>
  </si>
  <si>
    <t>Accrued liabilities consisted of the following:
September 30,
2018
2017
(in thousands)
Accrued compensation and benefits
$
15,578
6,749
Accrued vendor fees
12,773
8,983
Clinical trial accruals
8,487
6,687
Accrued growing fees
2,890
2,274
Other
7,011
8,963
$
46,739
$
33,656</t>
  </si>
  <si>
    <t>Schedule of Other Liabilities</t>
  </si>
  <si>
    <t>Other liabilities consisted of the following:
September 30,
2018
2017
(in thousands)
Landlord financing obligation
$
10,368
$
10,629
Other
426
209
$
10,794
$
10,838</t>
  </si>
  <si>
    <t>Share-Based Compensation (Tables)</t>
  </si>
  <si>
    <t>Summary of Nominal Strike Price Stock Option Activity</t>
  </si>
  <si>
    <t>The following table summarizes the Company’s nominal strike price stock option activity:
2018
2017
2016
Nominal Strike Price Options
Weighted Average Grant Date Fair Value
Nominal Strike Price Options
Weighted Average Grant Date Fair Value
Nominal Strike Price Options
Weighted Average Grant Date Fair Value
(in thousands, except weighted average grant date fair value)
Outstanding, beginning of year
9,752
$
7.90
9,182
$
5.16
7,334
$
6.61
Granted
4,247
9.34
3,097
9.66
3,750
4.38
Exercised
(2,617
)
7.21
(2,239
)
3.21
(1,610
)
2.05
Cancelled
(142
)
9.37
(288
)
6.69
(292
)
4.07
Outstanding, end of year
11,240
$
8.41
9,752
$
7.90
9,182
$
5.16
Exercisable, end of year
1,136
$
6.11
1,986
$
4.52
3,058
$
2.60</t>
  </si>
  <si>
    <t>Summary of Market Priced Stock Option Activity</t>
  </si>
  <si>
    <t>The following table summarizes the Company’s market-priced stock option activity:
2018
2017
2016
Market Strike Price Options
Weighted Average Exercise Price
Market Strike Price Options
Weighted Average Exercise Price
Market Strike Price Options
Weighted Average Exercise Price
(in thousands, except weighted average grant date fair value)
Outstanding, beginning of year
2,174
$
8.28
1,452
$
5.80
1,098
$
7.89
Granted
785
9.65
830
9.62
1,017
4.09
Exercised
(70
)
9.03
(108
)
1.15
(663
)
1.50
Outstanding, end of year
2,889
$
8.49
2,174
$
8.28
1,452
$
5.80
Exercisable, end of year
257
$
8.74
—
—
107
$
1.17</t>
  </si>
  <si>
    <t>Summary of Stock Options Granted Valued with Weighted-Average Assumptions</t>
  </si>
  <si>
    <t>Stock options granted during 2018, 2017 and 2016 were valued using the Black-Scholes option-pricing model with the following weighted-average assumptions:
Years Ended September 30,
2018
2017
2016
Expected volatility
63
%
69
%
58
%
Risk-free interest rate
2.30
%
1.93
%
1.30
%
Expected dividend yield
0
%
0
%
0
%
Expected life of options in years
6.50
6.50
5.85</t>
  </si>
  <si>
    <t>Summary of Share-based Compensation Expense Included in Statements of Operations</t>
  </si>
  <si>
    <t>The table below summarizes the total share-based compensation expense included in the Company’s statements of operations for the periods presented (in thousands):
Years Ended September 30,
2018
2017
2016
Research and development
$
9,385
$
5,239
$
6,586
Sales, general and administrative
22,242
10,240
6,075
$
31,627
$
15,479
$
12,661</t>
  </si>
  <si>
    <t>Income Taxes (Tables)</t>
  </si>
  <si>
    <t>Summary of Income (Loss) Before Income Taxes</t>
  </si>
  <si>
    <t>Income (loss) before income taxes is as follows (in thousands):
Years Ended September 30,
2018
2017
2016
United States
$
12,041
$
3,725
$
2,030
United Kingdom
(303,411
)
(175,216
)
(94,419
)
$
(291,370
)
$
(171,491
)
$
(92,389
)</t>
  </si>
  <si>
    <t>Components of Income Tax Expense (Benefit)</t>
  </si>
  <si>
    <t>The components of income tax expense (benefit) are as follows (in thousands):
Years Ended September 30,
2018
2017
2016
(in thousands)
Current
U.S. federal
$
3,885
$
2,676
$
1,534
U.S. state and local
229
62
116
United Kingdom
—
—
—
Total Current
$
4,114
$
2,738
$
1,650
Deferred
U.S. federal
$
(263
)
$
(3,685
)
$
(2,178
)
U.S. state and local
(54
)
(85
)
(165
)
United Kingdom
—
—
—
Total Deferred
$
(317
)
$
(3,770
)
$
(2,343
)
Total income tax expense (benefit)
$
3,797
$
(1,032
)
$
(693
)</t>
  </si>
  <si>
    <t>Significant Components of Deferred Tax Assets and Liabilities</t>
  </si>
  <si>
    <t>As of September 30, 2018, and 2017, respectively, the tax effects of temporary differences and carryforwards that give rise to deferred tax assets and liabilities were as follows:
2018
2017
(in thousands)
Deferred tax assets:
Net operating losses
$
94,570
$
46,379
Research and development credits
180
506
Share-based compensation
8,745
7,496
Accrued expenses
2,320
1,787
Other
291
199
Total gross deferred tax assets, net of valuation allowance
106,106
56,367
Valuation allowance
(97,462
)
(46,126
)
8,644
10,241
Deferred tax liabilities:
Depreciation
$
(1,310
)
$
(2,220
)
Deferred revenue
—
(1,216
)
Total gross deferred tax liabilities
(1,310
)
(3,436
)
Net of deferred tax assets and liabilities
$
7,334
$
6,805</t>
  </si>
  <si>
    <t>Reconciliation of Effective Tax Rate</t>
  </si>
  <si>
    <t>The following table reconciles the Company’s effective tax rate to the United Kingdom statutory rate:
2018
2017
2016
Tax, computed at the UK statutory rate
19.0
%
19.5
%
20.0
%
U.S. research tax credits, net
0.9
%
1.6
%
3.4
%
U.K. research tax credits, net
(0.1
%)
(5.7
%)
(12.7
%)
Share-based compensation
0.9
%
2.1
%
2.8
%
Changes in valuation allowances
(20.5
%)
(16.2
%)
(10.5
%)
Overseas profits taxed at different rates
(0.3
%)
0.0
%
(0.7
%)
Remeasurement of deferred taxes from 2017 Tax Act
(1.0
%)
0.0
%
0.0
%
Other
(0.2
%)
(0.7
%)
(1.6
%)
Effective income tax rate
(1.3
%)
0.6
%
0.7
%</t>
  </si>
  <si>
    <t>Reconciliation of Unrecognized Tax Benefits</t>
  </si>
  <si>
    <t>The reconciliation of the beginning and ending amount of unrecognized tax benefits was as follows:
2018
2017
2016
(in thousands)
Balance at October 1,
$
1,134
$
884
$
182
Additions for tax positions related to current year
771
453
702
Additions for tax positions related to prior years
46
18
—
Reduction for tax positions related to prior years
(125
)
(221
)
—
Balance at September 30,
$
1,826
$
1,134
$
884</t>
  </si>
  <si>
    <t>Commitments and Contingencies (Tables)</t>
  </si>
  <si>
    <t>Summary of Aggregate Future Minimum Rent Payments under Leases</t>
  </si>
  <si>
    <t>The aggregate future minimum rent payments under leases in effect as of September 30, 2018, are as follows ( in thousands
Lease agreements accounted for as:
Capital Leases
Operating Leases
Build-to-Suit Financing Obligation
Landlord Financing
Total
2019
$
229
$
4,667
$
495
$
1,257
$
6,648
2020
225
4,017
495
1,257
5,994
2021
225
3,381
495
1,257
5,358
2022
225
2,130
495
1,257
4,107
2023
225
808
495
1,257
2,785
Thereafter
900
1,747
6,151
9,334
18,132
Minimum lease commitments
$
2,029
$
16,750
$
8,626
$
15,619
$
43,024</t>
  </si>
  <si>
    <t>Financial Statements and Supplementary Data (Unaudited) (Tables)</t>
  </si>
  <si>
    <t>Summary of Quarterly Data</t>
  </si>
  <si>
    <t>The summarized quarterly data for the years ended September 30, 2018 and 2017 are as follows:
December 31, 2017
March 31, 2018
June 30, 2018
September 30, 2018
Revenue
$
3,992
$
3,041
$
3,284
$
2,420
Operating loss
(58,548
)
(68,242
)
(81,406
)
(80,607
)
Net loss attributable to ordinary shareholders
(61,816
)
(69,461
)
(84,011
)
(79,879
)
Net loss per ordinary share, basic and diluted
(0.20
)
(0.20
)
(0.25
)
(0.23
)
Weighted average shares outstanding, basic and diluted
313,730
340,252
340,457
341,302
December 31, 2016
March 31, 2017
June 30, 2017
September 30, 2017
Revenue
$
2,034
$
1,381
$
2,764
$
2,450
Operating loss
(35,801
)
(38,923
)
(43,023
)
(48,414
)
Net loss attributable to ordinary shareholders
(20,692
)
(43,266
)
(52,648
)
(53,853
)
Net loss per ordinary share, basic and diluted
(0.07
)
(0.14
)
(0.17
)
(0.18
)
Weighted average shares outstanding, basic and diluted
305,216
305,818
306,011
306,263</t>
  </si>
  <si>
    <t>Summary of Significant Accounting Policies - Additional Information (Details) shares in Millions</t>
  </si>
  <si>
    <t>Sep. 30, 2018USD ($)Segmentshares</t>
  </si>
  <si>
    <t>Sep. 30, 2017USD ($)shares</t>
  </si>
  <si>
    <t>Sep. 30, 2016USD ($)shares</t>
  </si>
  <si>
    <t>Summary Of Significant Accounting Policies [Line Items]</t>
  </si>
  <si>
    <t>Accounts receivable written off</t>
  </si>
  <si>
    <t>Income tax expenditure rebates of R&amp;D expense</t>
  </si>
  <si>
    <t>Deferred tax assets, valuation allowance</t>
  </si>
  <si>
    <t>Number of business segment | Segment</t>
  </si>
  <si>
    <t>Antidilutive securities excluded from calculation of dulited net loss per share | shares</t>
  </si>
  <si>
    <t>Customer Concentration Risk | Product Revenue</t>
  </si>
  <si>
    <t>Concentration risk, percentage</t>
  </si>
  <si>
    <t>66.00%</t>
  </si>
  <si>
    <t>68.00%</t>
  </si>
  <si>
    <t>Customer Concentration Risk | Accounts Receivable</t>
  </si>
  <si>
    <t>61.00%</t>
  </si>
  <si>
    <t>53.00%</t>
  </si>
  <si>
    <t>Performance obligations related to regulatory milestone payments</t>
  </si>
  <si>
    <t>Maximum</t>
  </si>
  <si>
    <t>Percentage of research and development refundable credit</t>
  </si>
  <si>
    <t>33.40%</t>
  </si>
  <si>
    <t>Buildings and Building Improvements | Minimum</t>
  </si>
  <si>
    <t>Property, plant and equipment, useful life</t>
  </si>
  <si>
    <t>4 years</t>
  </si>
  <si>
    <t>Buildings and Building Improvements | Maximum</t>
  </si>
  <si>
    <t>20 years</t>
  </si>
  <si>
    <t>Machinery and Equipment | Minimum</t>
  </si>
  <si>
    <t>3 years</t>
  </si>
  <si>
    <t>Machinery and Equipment | Maximum</t>
  </si>
  <si>
    <t>Summary of Significant Accounting Policies - Revenues by Geographical Areas (Details) - USD ($) $ in Thousands</t>
  </si>
  <si>
    <t>Segment Reporting Information [Line Items]</t>
  </si>
  <si>
    <t>Europe</t>
  </si>
  <si>
    <t>United Kingdom</t>
  </si>
  <si>
    <t>United States</t>
  </si>
  <si>
    <t>Canada</t>
  </si>
  <si>
    <t>Asia / Other</t>
  </si>
  <si>
    <t>Summary of Significant Accounting Policies - Long-lived Assets Includes Property Plant and Equipment (Details) - USD ($) $ in Thousands</t>
  </si>
  <si>
    <t>Total long-lived assets</t>
  </si>
  <si>
    <t>Sativex License Agreements - Additional Information (Details) - Sativex License Agreements</t>
  </si>
  <si>
    <t>Jan. 01, 2021</t>
  </si>
  <si>
    <t>Sep. 30, 2018USD ($)LicenseAgreement</t>
  </si>
  <si>
    <t>Sep. 30, 2017USD ($)</t>
  </si>
  <si>
    <t>Sep. 30, 2010</t>
  </si>
  <si>
    <t>Sep. 30, 2005USD ($)</t>
  </si>
  <si>
    <t>Sep. 30, 2003USD ($)</t>
  </si>
  <si>
    <t>Dec. 31, 2017USD ($)</t>
  </si>
  <si>
    <t>Sep. 30, 2011USD ($)</t>
  </si>
  <si>
    <t>Sep. 30, 2007USD ($)</t>
  </si>
  <si>
    <t>Collaborative Arrangements And Noncollaborative Arrangement Transactions [Line Items]</t>
  </si>
  <si>
    <t>Number of license agreements | LicenseAgreement</t>
  </si>
  <si>
    <t>Contingent future milestone payment</t>
  </si>
  <si>
    <t>Potential sale based milestone</t>
  </si>
  <si>
    <t>Accrued milestones contingent payments</t>
  </si>
  <si>
    <t>Otsuka Pharmaceutical Co. Ltd | United States</t>
  </si>
  <si>
    <t>Up-front payment received</t>
  </si>
  <si>
    <t>Milestone payment received</t>
  </si>
  <si>
    <t>Potential additional regulatory and clinical milestones payment receivable</t>
  </si>
  <si>
    <t>Bayer Healthcare AG | United Kingdom and Canada</t>
  </si>
  <si>
    <t>Potential future contingent regulatory milestone payments receivable</t>
  </si>
  <si>
    <t>Bayer Healthcare AG | United Kingdom and Canada | Revenue from Contract with Customer | Revenue from License Rights Concentration Risk | Minimum</t>
  </si>
  <si>
    <t>Revenue percentage in-market</t>
  </si>
  <si>
    <t>15.00%</t>
  </si>
  <si>
    <t>Bayer Healthcare AG | United Kingdom and Canada | Revenue from Contract with Customer | Revenue from License Rights Concentration Risk | Maximum</t>
  </si>
  <si>
    <t>40.00%</t>
  </si>
  <si>
    <t>Almirall S.A. | Europe</t>
  </si>
  <si>
    <t>Potential contingent regulatory and commercial milestone payments</t>
  </si>
  <si>
    <t>Potential additional sales-based milestones payment receivable</t>
  </si>
  <si>
    <t>Almirall S.A. | Europe | Revenue from Contract with Customer | Revenue from License Rights Concentration Risk | Scenario Forecast</t>
  </si>
  <si>
    <t>Almirall S.A. | Europe | Revenue from Contract with Customer | Revenue from License Rights Concentration Risk | Maximum</t>
  </si>
  <si>
    <t>10.00%</t>
  </si>
  <si>
    <t>Novartis Pharma AG | Latin America, Asia, the Middle East and Africa</t>
  </si>
  <si>
    <t>Neopharm Group | Latin America, Asia, the Middle East and Africa | Revenue from Contract with Customer | Revenue from License Rights Concentration Risk | Minimum</t>
  </si>
  <si>
    <t>Neopharm Group | Latin America, Asia, the Middle East and Africa | Revenue from Contract with Customer | Revenue from License Rights Concentration Risk | Maximum</t>
  </si>
  <si>
    <t>50.00%</t>
  </si>
  <si>
    <t>Composition of Certain Balance Sheet Captions - Schedule of Inventory (Details) - USD ($) $ in Thousands</t>
  </si>
  <si>
    <t>Inventory Disclosure [Abstract]</t>
  </si>
  <si>
    <t>Raw materials</t>
  </si>
  <si>
    <t>Work in process</t>
  </si>
  <si>
    <t>Finished goods</t>
  </si>
  <si>
    <t>Composition of Certain Balance Sheet Captions - Schedule of Property, Plant and Equipment, Net (Details) - USD ($) $ in Thousands</t>
  </si>
  <si>
    <t>Property Plant And Equipment [Line Items]</t>
  </si>
  <si>
    <t>Property, plant and equipment, gross</t>
  </si>
  <si>
    <t>Accumulated depreciation</t>
  </si>
  <si>
    <t>Property, plant and equipment, net</t>
  </si>
  <si>
    <t>Build-to-Suit Property</t>
  </si>
  <si>
    <t>Machinery and Equipment</t>
  </si>
  <si>
    <t>Leasehold Improvements</t>
  </si>
  <si>
    <t>Office and IT Equipment</t>
  </si>
  <si>
    <t>Construction-in-Process</t>
  </si>
  <si>
    <t>Composition of Certain Balance Sheet Captions - Additional Information (Details) - USD ($) $ in Millions</t>
  </si>
  <si>
    <t>Depreciation of property and equipment</t>
  </si>
  <si>
    <t>Retired fully depreciated property, plant and equipment</t>
  </si>
  <si>
    <t>Composition of Certain Balance Sheet Captions - Schedule of Accrued Liabilities (Details) - USD ($) $ in Thousands</t>
  </si>
  <si>
    <t>Payables And Accruals [Abstract]</t>
  </si>
  <si>
    <t>Accrued compensation and benefits</t>
  </si>
  <si>
    <t>Accrued vendor fees</t>
  </si>
  <si>
    <t>Clinical trial accruals</t>
  </si>
  <si>
    <t>Accrued growing fees</t>
  </si>
  <si>
    <t>Composition of Certain Balance Sheet Captions - Schedule of Other Liabilities (Details) - USD ($) $ in Thousands</t>
  </si>
  <si>
    <t>Other Liabilities Disclosure [Abstract]</t>
  </si>
  <si>
    <t>Landlord financing obligation</t>
  </si>
  <si>
    <t>Stockholder's Equity - Additional Information (Details) - USD ($) $ / shares in Units, $ in Millions</t>
  </si>
  <si>
    <t>1 Months Ended</t>
  </si>
  <si>
    <t>Dec. 31, 2017</t>
  </si>
  <si>
    <t>Jul. 31, 2016</t>
  </si>
  <si>
    <t>Class Of Stock [Line Items]</t>
  </si>
  <si>
    <t>ADS price per share</t>
  </si>
  <si>
    <t>Proceeds from issuance of shares</t>
  </si>
  <si>
    <t>American Depositary Shares ("ADSs")</t>
  </si>
  <si>
    <t>Shares issued</t>
  </si>
  <si>
    <t>Share-Based Compensation - Additional Information (Details) $ / shares in Units, $ in Millions</t>
  </si>
  <si>
    <t>Sep. 30, 2018USD ($)$ / sharesshares</t>
  </si>
  <si>
    <t>Sep. 30, 2016USD ($)$ / sharesshares</t>
  </si>
  <si>
    <t>Sep. 30, 2018£ / shares</t>
  </si>
  <si>
    <t>Sep. 30, 2017£ / shares</t>
  </si>
  <si>
    <t>Sep. 30, 2017$ / shares</t>
  </si>
  <si>
    <t>Mar. 14, 2017shares</t>
  </si>
  <si>
    <t>Sep. 30, 2015$ / shares</t>
  </si>
  <si>
    <t>Share Based Compensation Arrangement By Share Based Payment Award [Line Items]</t>
  </si>
  <si>
    <t>Number of shares issued | shares</t>
  </si>
  <si>
    <t>Exercise price | £ / shares</t>
  </si>
  <si>
    <t>Weighted average per share fair value of market priced options granted | $ / shares</t>
  </si>
  <si>
    <t>Aggregate intrinsic value stock option exercised | $</t>
  </si>
  <si>
    <t>Weighted average remaining contractual life of option outstanding</t>
  </si>
  <si>
    <t>5 years 6 months</t>
  </si>
  <si>
    <t>Weighted average remaining contractual life of option exercisable</t>
  </si>
  <si>
    <t>5 years</t>
  </si>
  <si>
    <t>Share price | $ / shares</t>
  </si>
  <si>
    <t>Aggregate intrinsic value of options outstanding | $</t>
  </si>
  <si>
    <t>Aggregate intrinsic value of options exercisable | $</t>
  </si>
  <si>
    <t>2017 LTIP Plan</t>
  </si>
  <si>
    <t>Grant expiration date</t>
  </si>
  <si>
    <t>Mar. 13,
		2022</t>
  </si>
  <si>
    <t>2017 LTIP Plan | Maximum</t>
  </si>
  <si>
    <t>Number of shares authorized for issuance | shares</t>
  </si>
  <si>
    <t>2017 LTIP Plan | American Depositary Shares ("ADSs")</t>
  </si>
  <si>
    <t>Market Priced Options</t>
  </si>
  <si>
    <t>Non-Vested Stock Options and Restricted Stock</t>
  </si>
  <si>
    <t>Total compensation cost not yet recognized | $</t>
  </si>
  <si>
    <t>Total compensation cost expected period of recognition</t>
  </si>
  <si>
    <t>42 months</t>
  </si>
  <si>
    <t>Total compensation cost weighted-average basis period</t>
  </si>
  <si>
    <t>14 months</t>
  </si>
  <si>
    <t>Share-Based Compensation - Summary of Nominal Strike Price Stock Option Activity (Details) - $ / shares shares in Thousands</t>
  </si>
  <si>
    <t>Nominal Strike Price Options, Outstanding, beginning of year</t>
  </si>
  <si>
    <t>Nominal Strike Price Options, Granted</t>
  </si>
  <si>
    <t>Nominal Strike Price Options, Exercised</t>
  </si>
  <si>
    <t>Nominal Strike Price Options, Cancelled</t>
  </si>
  <si>
    <t>Nominal Strike Price Options, Outstanding, end of year</t>
  </si>
  <si>
    <t>Nominal Strike Price Options, Exercisable, end of year</t>
  </si>
  <si>
    <t>Weighted Average Grant Date Fair Value, Outstanding, beginning of year</t>
  </si>
  <si>
    <t>Weighted Average Grant Date Fair Value, Granted</t>
  </si>
  <si>
    <t>Weighted Average Grant Date Fair Value, Exercised</t>
  </si>
  <si>
    <t>Weighted Average Grant Date Fair Value, Cancelled</t>
  </si>
  <si>
    <t>Weighted Average Grant Date Fair Value, Outstanding, end of year</t>
  </si>
  <si>
    <t>Weighted Average Grant Date Fair Value, Exercisable, end of year</t>
  </si>
  <si>
    <t>Share-Based Compensation - Summary of Market Priced Stock Option Activity (Details) - $ / shares shares in Thousands</t>
  </si>
  <si>
    <t>Market Strike Price Options, Outstanding, beginning of year</t>
  </si>
  <si>
    <t>Market Strike Price Options, Granted</t>
  </si>
  <si>
    <t>Market Strike Price Options, Exercised</t>
  </si>
  <si>
    <t>Market Strike Price Options, Outstanding, end of year</t>
  </si>
  <si>
    <t>Market Strike Price Options, Exercisable, end of year</t>
  </si>
  <si>
    <t>Weighted Average Exercise Price, Outstanding, beginning of year</t>
  </si>
  <si>
    <t>Weighted Average Exercise Price, Granted</t>
  </si>
  <si>
    <t>Weighted Average Exercise Price, Exercised</t>
  </si>
  <si>
    <t>Weighted Average Exercise Price, Outstanding, end of year</t>
  </si>
  <si>
    <t>Weighted Average Exercise Price, Exercisable, end of year</t>
  </si>
  <si>
    <t>Share-Based Compensation - Summary of Stock Options Granted Valued with Weighted-Average Assumptions (Details)</t>
  </si>
  <si>
    <t>Expected volatility</t>
  </si>
  <si>
    <t>63.00%</t>
  </si>
  <si>
    <t>69.00%</t>
  </si>
  <si>
    <t>58.00%</t>
  </si>
  <si>
    <t>Risk-free interest rate</t>
  </si>
  <si>
    <t>2.30%</t>
  </si>
  <si>
    <t>1.93%</t>
  </si>
  <si>
    <t>1.30%</t>
  </si>
  <si>
    <t>Expected dividend yield</t>
  </si>
  <si>
    <t>0.00%</t>
  </si>
  <si>
    <t>Expected life of options in years</t>
  </si>
  <si>
    <t>6 years 6 months</t>
  </si>
  <si>
    <t>5 years 10 months 6 days</t>
  </si>
  <si>
    <t>Share-Based Compensation - Summary of Share-based Compensation Expense Included in Statements of Operations (Details) - USD ($) $ in Thousands</t>
  </si>
  <si>
    <t>Total stock-based compensation expense</t>
  </si>
  <si>
    <t>Research and Development</t>
  </si>
  <si>
    <t>Sales, General and Administrative</t>
  </si>
  <si>
    <t>Retirement Plans - Additional Information (Details) - USD ($) $ in Millions</t>
  </si>
  <si>
    <t>Defined Contribution Retirement Plan</t>
  </si>
  <si>
    <t>Defined Contribution Plan Disclosure [Line Items]</t>
  </si>
  <si>
    <t>Employer discretionary contribution amount to retirement plans</t>
  </si>
  <si>
    <t>Income Taxes - Summary of Income (Loss) Before Income Taxes (Details) - USD ($) $ in Thousands</t>
  </si>
  <si>
    <t>Income (loss) before income taxes</t>
  </si>
  <si>
    <t>Income Taxes - Components of Income Tax Expense (Benefit) (Details) - USD ($) $ in Thousands</t>
  </si>
  <si>
    <t>Current</t>
  </si>
  <si>
    <t>U.S. federal</t>
  </si>
  <si>
    <t>U.S. state and local</t>
  </si>
  <si>
    <t>Total Current</t>
  </si>
  <si>
    <t>Deferred</t>
  </si>
  <si>
    <t>Total Deferred</t>
  </si>
  <si>
    <t>Total income tax expense (benefit)</t>
  </si>
  <si>
    <t>Income Taxes - Schedule of Deferred Tax Assets and Liabilities (Details) - USD ($) $ in Thousands</t>
  </si>
  <si>
    <t>Deferred tax assets:</t>
  </si>
  <si>
    <t>Net operating losses</t>
  </si>
  <si>
    <t>Research and development credits</t>
  </si>
  <si>
    <t>Share-based compensation</t>
  </si>
  <si>
    <t>Accrued expenses</t>
  </si>
  <si>
    <t>Total gross deferred tax assets, net of valuation allowance</t>
  </si>
  <si>
    <t>Valuation allowance</t>
  </si>
  <si>
    <t>Total deferred tax assets, net of valuation allowance</t>
  </si>
  <si>
    <t>Deferred tax liabilities:</t>
  </si>
  <si>
    <t>Depreciation</t>
  </si>
  <si>
    <t>Deferred revenue</t>
  </si>
  <si>
    <t>Total gross deferred tax liabilities</t>
  </si>
  <si>
    <t>Net of deferred tax assets and liabilities</t>
  </si>
  <si>
    <t>Income Taxes - Additional Information (Details) $ in Thousands, £ in Millions</t>
  </si>
  <si>
    <t>Apr. 01, 2020</t>
  </si>
  <si>
    <t>Dec. 22, 2017</t>
  </si>
  <si>
    <t>Apr. 01, 2017</t>
  </si>
  <si>
    <t>Sep. 30, 2018USD ($)</t>
  </si>
  <si>
    <t>Sep. 30, 2016USD ($)</t>
  </si>
  <si>
    <t>Sep. 30, 2018GBP (£)</t>
  </si>
  <si>
    <t>Sep. 30, 2015USD ($)</t>
  </si>
  <si>
    <t>Income Taxes [Line Items]</t>
  </si>
  <si>
    <t>Reduction in corporation tax rate</t>
  </si>
  <si>
    <t>21.00%</t>
  </si>
  <si>
    <t>35.00%</t>
  </si>
  <si>
    <t>Tax cuts and jobs act, incomplete accounting, expense related to remeasurement of deferred tax assets and liabilities</t>
  </si>
  <si>
    <t>Weighted-average corporate tax rate</t>
  </si>
  <si>
    <t>(1.30%)</t>
  </si>
  <si>
    <t>0.60%</t>
  </si>
  <si>
    <t>0.70%</t>
  </si>
  <si>
    <t>Unrecognized Tax Benefits</t>
  </si>
  <si>
    <t>Unrecognized tax benefits would impact effective tax rate, if recognized</t>
  </si>
  <si>
    <t>Tax, computed at the UK statutory rate</t>
  </si>
  <si>
    <t>19.00%</t>
  </si>
  <si>
    <t>19.50%</t>
  </si>
  <si>
    <t>20.00%</t>
  </si>
  <si>
    <t>Tax rate used for measurement of deferred tax assets</t>
  </si>
  <si>
    <t>17.00%</t>
  </si>
  <si>
    <t>Net operating loss carryforwards</t>
  </si>
  <si>
    <t>Unsurrendered tax losses and tax credit carryforwards to be offset, restricted valuation | £</t>
  </si>
  <si>
    <t>Percentage of restriction in profits covered by losses above restricted valuation amount</t>
  </si>
  <si>
    <t>United Kingdom | Scenario, Plan</t>
  </si>
  <si>
    <t>24.50%</t>
  </si>
  <si>
    <t>United States | Tax Year 2017 [Member]</t>
  </si>
  <si>
    <t>Tax year under examination</t>
  </si>
  <si>
    <t>United States | Tax Year 2016 [Member]</t>
  </si>
  <si>
    <t>United States | Tax Year 2015 [Member]</t>
  </si>
  <si>
    <t>United States | Tax Year 2014 [Member]</t>
  </si>
  <si>
    <t>Tax Cuts And Jobs Act 2017 Measurement Period From Enactment Date</t>
  </si>
  <si>
    <t>1 year</t>
  </si>
  <si>
    <t>Income Taxes - Reconciliation of Effective Tax Rate (Details)</t>
  </si>
  <si>
    <t>Investments Owned Federal Income Tax Note [Line Items]</t>
  </si>
  <si>
    <t>0.90%</t>
  </si>
  <si>
    <t>2.10%</t>
  </si>
  <si>
    <t>2.80%</t>
  </si>
  <si>
    <t>Changes in valuation allowances</t>
  </si>
  <si>
    <t>(20.50%)</t>
  </si>
  <si>
    <t>(16.20%)</t>
  </si>
  <si>
    <t>(10.50%)</t>
  </si>
  <si>
    <t>Overseas profits taxed at different rates</t>
  </si>
  <si>
    <t>(0.30%)</t>
  </si>
  <si>
    <t>(0.70%)</t>
  </si>
  <si>
    <t>Remeasurement of deferred taxes from 2017 Tax Act</t>
  </si>
  <si>
    <t>(1.00%)</t>
  </si>
  <si>
    <t>(0.20%)</t>
  </si>
  <si>
    <t>(1.60%)</t>
  </si>
  <si>
    <t>Effective income tax rate</t>
  </si>
  <si>
    <t>Research tax credits, net</t>
  </si>
  <si>
    <t>1.60%</t>
  </si>
  <si>
    <t>3.40%</t>
  </si>
  <si>
    <t>(0.10%)</t>
  </si>
  <si>
    <t>(5.70%)</t>
  </si>
  <si>
    <t>(12.70%)</t>
  </si>
  <si>
    <t>Income Taxes - Reconciliation of Unrecognized Tax Benefits (Details) - USD ($) $ in Thousands</t>
  </si>
  <si>
    <t>Balance at October 1,</t>
  </si>
  <si>
    <t>Additions for tax positions related to current year</t>
  </si>
  <si>
    <t>Additions for tax positions related to prior years</t>
  </si>
  <si>
    <t>Reduction for tax positions related to prior years</t>
  </si>
  <si>
    <t>Balance at September 30,</t>
  </si>
  <si>
    <t>Commitments and Contingencies - Additional Information (Details) - USD ($)</t>
  </si>
  <si>
    <t>May 31, 2016</t>
  </si>
  <si>
    <t>Dec. 31, 2013</t>
  </si>
  <si>
    <t>Commitments And Contingencies [Line Items]</t>
  </si>
  <si>
    <t>Lease expiry period</t>
  </si>
  <si>
    <t>2029-09</t>
  </si>
  <si>
    <t>Operating leases initial terms</t>
  </si>
  <si>
    <t>50 months</t>
  </si>
  <si>
    <t>Rent expense under operating leases</t>
  </si>
  <si>
    <t>Build to suit financing obligation rent payments period</t>
  </si>
  <si>
    <t>15 years</t>
  </si>
  <si>
    <t>Build to suit financing obligation effective interest rate</t>
  </si>
  <si>
    <t>7.00%</t>
  </si>
  <si>
    <t>Build to suit financing, landlord financing obligation</t>
  </si>
  <si>
    <t>Letter of Credit</t>
  </si>
  <si>
    <t>Maximum borrowing capacity</t>
  </si>
  <si>
    <t>Commitments and Contingencies - Summary of Aggregate Future Minimum Rent Payments under Leases (Details) $ in Thousands</t>
  </si>
  <si>
    <t>Capital Leases</t>
  </si>
  <si>
    <t>Thereafter</t>
  </si>
  <si>
    <t>Minimum lease commitments</t>
  </si>
  <si>
    <t>Operating Leases</t>
  </si>
  <si>
    <t>Build-to-Suit Financing Obligation</t>
  </si>
  <si>
    <t>Landlord Financing</t>
  </si>
  <si>
    <t>Financial Statements and Supplementary Data (Unaudited) - Summary of Quarterly Data (Details) - USD ($) $ / shares in Units, shares in Thousands, $ in Thousands</t>
  </si>
  <si>
    <t>3 Months Ended</t>
  </si>
  <si>
    <t>Jun. 30, 2018</t>
  </si>
  <si>
    <t>Jun. 30, 2017</t>
  </si>
  <si>
    <t>Mar. 31, 2017</t>
  </si>
  <si>
    <t>Dec. 31, 2016</t>
  </si>
  <si>
    <t>Operating loss</t>
  </si>
  <si>
    <t>Subsequent Events - Additional Information (Details) - USD ($) $ / shares in Units, $ in Millions</t>
  </si>
  <si>
    <t>Oct. 31, 2018</t>
  </si>
  <si>
    <t>Subsequent Event</t>
  </si>
  <si>
    <t>Subsequent Event | American Depositary Shares ("ADSs")</t>
  </si>
  <si>
    <t>Common Stock | Subsequent Ev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Topic &quot;#,##0_);_(&quot;Topic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5128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66515500</v>
      </c>
    </row>
    <row r="21" spans="1:4">
      <c r="A21" s="4" t="s">
        <v>33</v>
      </c>
      <c r="D21" s="6" t="n">
        <v>3083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49</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54913</v>
      </c>
      <c r="C3" s="6" t="n">
        <v>322154</v>
      </c>
    </row>
    <row r="4" spans="1:3">
      <c r="A4" s="4" t="s">
        <v>38</v>
      </c>
      <c r="B4" s="5" t="n">
        <v>2122</v>
      </c>
      <c r="C4" s="5" t="n">
        <v>1367</v>
      </c>
    </row>
    <row r="5" spans="1:3">
      <c r="A5" s="4" t="s">
        <v>39</v>
      </c>
      <c r="B5" s="5" t="n">
        <v>19061</v>
      </c>
      <c r="C5" s="5" t="n">
        <v>5669</v>
      </c>
    </row>
    <row r="6" spans="1:3">
      <c r="A6" s="4" t="s">
        <v>40</v>
      </c>
      <c r="B6" s="5" t="n">
        <v>14615</v>
      </c>
      <c r="C6" s="5" t="n">
        <v>35392</v>
      </c>
    </row>
    <row r="7" spans="1:3">
      <c r="A7" s="4" t="s">
        <v>41</v>
      </c>
      <c r="B7" s="5" t="n">
        <v>390711</v>
      </c>
      <c r="C7" s="5" t="n">
        <v>364582</v>
      </c>
    </row>
    <row r="8" spans="1:3">
      <c r="A8" s="4" t="s">
        <v>42</v>
      </c>
      <c r="B8" s="5" t="n">
        <v>82381</v>
      </c>
      <c r="C8" s="5" t="n">
        <v>63175</v>
      </c>
    </row>
    <row r="9" spans="1:3">
      <c r="A9" s="4" t="s">
        <v>43</v>
      </c>
      <c r="B9" s="5" t="n">
        <v>6959</v>
      </c>
      <c r="C9" s="5" t="n">
        <v>6959</v>
      </c>
    </row>
    <row r="10" spans="1:3">
      <c r="A10" s="4" t="s">
        <v>44</v>
      </c>
      <c r="B10" s="5" t="n">
        <v>7334</v>
      </c>
      <c r="C10" s="5" t="n">
        <v>6805</v>
      </c>
    </row>
    <row r="11" spans="1:3">
      <c r="A11" s="4" t="s">
        <v>45</v>
      </c>
      <c r="B11" s="5" t="n">
        <v>3150</v>
      </c>
      <c r="C11" s="5" t="n">
        <v>1401</v>
      </c>
    </row>
    <row r="12" spans="1:3">
      <c r="A12" s="4" t="s">
        <v>46</v>
      </c>
      <c r="B12" s="5" t="n">
        <v>490535</v>
      </c>
      <c r="C12" s="5" t="n">
        <v>442922</v>
      </c>
    </row>
    <row r="13" spans="1:3">
      <c r="A13" s="3" t="s">
        <v>47</v>
      </c>
    </row>
    <row r="14" spans="1:3">
      <c r="A14" s="4" t="s">
        <v>48</v>
      </c>
      <c r="B14" s="5" t="n">
        <v>9741</v>
      </c>
      <c r="C14" s="5" t="n">
        <v>7757</v>
      </c>
    </row>
    <row r="15" spans="1:3">
      <c r="A15" s="4" t="s">
        <v>49</v>
      </c>
      <c r="B15" s="5" t="n">
        <v>46739</v>
      </c>
      <c r="C15" s="5" t="n">
        <v>33656</v>
      </c>
    </row>
    <row r="16" spans="1:3">
      <c r="A16" s="4" t="s">
        <v>50</v>
      </c>
      <c r="B16" s="5" t="n">
        <v>1385</v>
      </c>
      <c r="C16" s="5" t="n">
        <v>1119</v>
      </c>
    </row>
    <row r="17" spans="1:3">
      <c r="A17" s="4" t="s">
        <v>51</v>
      </c>
      <c r="B17" s="5" t="n">
        <v>804</v>
      </c>
      <c r="C17" s="5" t="n">
        <v>2377</v>
      </c>
    </row>
    <row r="18" spans="1:3">
      <c r="A18" s="4" t="s">
        <v>52</v>
      </c>
      <c r="B18" s="5" t="n">
        <v>58669</v>
      </c>
      <c r="C18" s="5" t="n">
        <v>44909</v>
      </c>
    </row>
    <row r="19" spans="1:3">
      <c r="A19" s="3" t="s">
        <v>53</v>
      </c>
    </row>
    <row r="20" spans="1:3">
      <c r="A20" s="4" t="s">
        <v>54</v>
      </c>
      <c r="B20" s="5" t="n">
        <v>1535</v>
      </c>
      <c r="C20" s="5" t="n">
        <v>1741</v>
      </c>
    </row>
    <row r="21" spans="1:3">
      <c r="A21" s="4" t="s">
        <v>55</v>
      </c>
      <c r="B21" s="5" t="n">
        <v>4378</v>
      </c>
      <c r="C21" s="5" t="n">
        <v>4611</v>
      </c>
    </row>
    <row r="22" spans="1:3">
      <c r="A22" s="4" t="s">
        <v>56</v>
      </c>
      <c r="B22" s="5" t="n">
        <v>10794</v>
      </c>
      <c r="C22" s="5" t="n">
        <v>10838</v>
      </c>
    </row>
    <row r="23" spans="1:3">
      <c r="A23" s="4" t="s">
        <v>57</v>
      </c>
      <c r="B23" s="5" t="n">
        <v>16707</v>
      </c>
      <c r="C23" s="5" t="n">
        <v>17190</v>
      </c>
    </row>
    <row r="24" spans="1:3">
      <c r="A24" s="4" t="s">
        <v>58</v>
      </c>
      <c r="B24" s="5" t="n">
        <v>75376</v>
      </c>
      <c r="C24" s="5" t="n">
        <v>62099</v>
      </c>
    </row>
    <row r="25" spans="1:3">
      <c r="A25" s="4" t="s">
        <v>59</v>
      </c>
      <c r="B25" s="4" t="s">
        <v>60</v>
      </c>
      <c r="C25" s="4" t="s">
        <v>60</v>
      </c>
    </row>
    <row r="26" spans="1:3">
      <c r="A26" s="3" t="s">
        <v>61</v>
      </c>
    </row>
    <row r="27" spans="1:3">
      <c r="A27" s="4" t="s">
        <v>62</v>
      </c>
      <c r="B27" s="5" t="n">
        <v>530</v>
      </c>
      <c r="C27" s="5" t="n">
        <v>482</v>
      </c>
    </row>
    <row r="28" spans="1:3">
      <c r="A28" s="4" t="s">
        <v>63</v>
      </c>
      <c r="B28" s="5" t="n">
        <v>1246857</v>
      </c>
      <c r="C28" s="5" t="n">
        <v>916726</v>
      </c>
    </row>
    <row r="29" spans="1:3">
      <c r="A29" s="4" t="s">
        <v>64</v>
      </c>
      <c r="B29" s="5" t="n">
        <v>-757034</v>
      </c>
      <c r="C29" s="5" t="n">
        <v>-461867</v>
      </c>
    </row>
    <row r="30" spans="1:3">
      <c r="A30" s="4" t="s">
        <v>65</v>
      </c>
      <c r="B30" s="5" t="n">
        <v>-75194</v>
      </c>
      <c r="C30" s="5" t="n">
        <v>-74518</v>
      </c>
    </row>
    <row r="31" spans="1:3">
      <c r="A31" s="4" t="s">
        <v>66</v>
      </c>
      <c r="B31" s="5" t="n">
        <v>415159</v>
      </c>
      <c r="C31" s="5" t="n">
        <v>380823</v>
      </c>
    </row>
    <row r="32" spans="1:3">
      <c r="A32" s="4" t="s">
        <v>67</v>
      </c>
      <c r="B32" s="6" t="n">
        <v>490535</v>
      </c>
      <c r="C32" s="6" t="n">
        <v>442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39</v>
      </c>
      <c r="B10" s="4" t="s">
        <v>195</v>
      </c>
    </row>
    <row r="11" spans="1:2">
      <c r="A11" s="4" t="s">
        <v>196</v>
      </c>
      <c r="B11" s="4" t="s">
        <v>197</v>
      </c>
    </row>
    <row r="12" spans="1:2">
      <c r="A12" s="4" t="s">
        <v>198</v>
      </c>
      <c r="B12" s="4" t="s">
        <v>199</v>
      </c>
    </row>
    <row r="13" spans="1:2">
      <c r="A13" s="4" t="s">
        <v>43</v>
      </c>
      <c r="B13" s="4" t="s">
        <v>200</v>
      </c>
    </row>
    <row r="14" spans="1:2">
      <c r="A14" s="4" t="s">
        <v>201</v>
      </c>
      <c r="B14" s="4" t="s">
        <v>202</v>
      </c>
    </row>
    <row r="15" spans="1:2">
      <c r="A15" s="4" t="s">
        <v>90</v>
      </c>
      <c r="B15" s="4" t="s">
        <v>203</v>
      </c>
    </row>
    <row r="16" spans="1:2">
      <c r="A16" s="4" t="s">
        <v>91</v>
      </c>
      <c r="B16" s="4" t="s">
        <v>204</v>
      </c>
    </row>
    <row r="17" spans="1:2">
      <c r="A17" s="4" t="s">
        <v>205</v>
      </c>
      <c r="B17" s="4" t="s">
        <v>206</v>
      </c>
    </row>
    <row r="18" spans="1:2">
      <c r="A18" s="4" t="s">
        <v>207</v>
      </c>
      <c r="B18" s="4" t="s">
        <v>208</v>
      </c>
    </row>
    <row r="19" spans="1:2">
      <c r="A19" s="4" t="s">
        <v>209</v>
      </c>
      <c r="B19" s="4" t="s">
        <v>210</v>
      </c>
    </row>
    <row r="20" spans="1:2">
      <c r="A20" s="4" t="s">
        <v>170</v>
      </c>
      <c r="B20" s="4" t="s">
        <v>211</v>
      </c>
    </row>
    <row r="21" spans="1:2">
      <c r="A21" s="4" t="s">
        <v>212</v>
      </c>
      <c r="B21" s="4" t="s">
        <v>213</v>
      </c>
    </row>
    <row r="22" spans="1:2">
      <c r="A22" s="4" t="s">
        <v>214</v>
      </c>
      <c r="B22" s="4" t="s">
        <v>215</v>
      </c>
    </row>
    <row r="23" spans="1:2">
      <c r="A23" s="4" t="s">
        <v>216</v>
      </c>
      <c r="B23"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5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49</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5</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7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s>
  <sheetData>
    <row r="1" spans="1:4">
      <c r="A1" s="1" t="s">
        <v>258</v>
      </c>
      <c r="B1" s="2" t="s">
        <v>1</v>
      </c>
    </row>
    <row r="2" spans="1:4">
      <c r="B2" s="2" t="s">
        <v>259</v>
      </c>
      <c r="C2" s="2" t="s">
        <v>260</v>
      </c>
      <c r="D2" s="2" t="s">
        <v>261</v>
      </c>
    </row>
    <row r="3" spans="1:4">
      <c r="A3" s="3" t="s">
        <v>262</v>
      </c>
    </row>
    <row r="4" spans="1:4">
      <c r="A4" s="4" t="s">
        <v>263</v>
      </c>
      <c r="B4" s="6" t="n">
        <v>0</v>
      </c>
      <c r="C4" s="6" t="n">
        <v>0</v>
      </c>
    </row>
    <row r="5" spans="1:4">
      <c r="A5" s="4" t="s">
        <v>264</v>
      </c>
      <c r="B5" s="5" t="n">
        <v>4300000</v>
      </c>
      <c r="C5" s="5" t="n">
        <v>26000000</v>
      </c>
      <c r="D5" s="6" t="n">
        <v>30500000</v>
      </c>
    </row>
    <row r="6" spans="1:4">
      <c r="A6" s="4" t="s">
        <v>265</v>
      </c>
      <c r="B6" s="6" t="n">
        <v>97462000</v>
      </c>
      <c r="C6" s="6" t="n">
        <v>46126000</v>
      </c>
    </row>
    <row r="7" spans="1:4">
      <c r="A7" s="4" t="s">
        <v>266</v>
      </c>
      <c r="B7" s="5" t="n">
        <v>1</v>
      </c>
    </row>
    <row r="8" spans="1:4">
      <c r="A8" s="4" t="s">
        <v>131</v>
      </c>
    </row>
    <row r="9" spans="1:4">
      <c r="A9" s="3" t="s">
        <v>262</v>
      </c>
    </row>
    <row r="10" spans="1:4">
      <c r="A10" s="4" t="s">
        <v>267</v>
      </c>
      <c r="B10" s="5" t="n">
        <v>13</v>
      </c>
      <c r="C10" s="9" t="n">
        <v>9.9</v>
      </c>
      <c r="D10" s="9" t="n">
        <v>7.6</v>
      </c>
    </row>
    <row r="11" spans="1:4">
      <c r="A11" s="4" t="s">
        <v>268</v>
      </c>
    </row>
    <row r="12" spans="1:4">
      <c r="A12" s="3" t="s">
        <v>262</v>
      </c>
    </row>
    <row r="13" spans="1:4">
      <c r="A13" s="4" t="s">
        <v>269</v>
      </c>
      <c r="B13" s="4" t="s">
        <v>270</v>
      </c>
      <c r="C13" s="4" t="s">
        <v>271</v>
      </c>
    </row>
    <row r="14" spans="1:4">
      <c r="A14" s="4" t="s">
        <v>272</v>
      </c>
    </row>
    <row r="15" spans="1:4">
      <c r="A15" s="3" t="s">
        <v>262</v>
      </c>
    </row>
    <row r="16" spans="1:4">
      <c r="A16" s="4" t="s">
        <v>269</v>
      </c>
      <c r="B16" s="4" t="s">
        <v>273</v>
      </c>
      <c r="C16" s="4" t="s">
        <v>274</v>
      </c>
    </row>
    <row r="17" spans="1:4">
      <c r="A17" s="10" t="n">
        <v>606</v>
      </c>
    </row>
    <row r="18" spans="1:4">
      <c r="A18" s="3" t="s">
        <v>262</v>
      </c>
    </row>
    <row r="19" spans="1:4">
      <c r="A19" s="4" t="s">
        <v>275</v>
      </c>
      <c r="B19" s="6" t="n">
        <v>0</v>
      </c>
    </row>
    <row r="20" spans="1:4">
      <c r="A20" s="4" t="s">
        <v>276</v>
      </c>
    </row>
    <row r="21" spans="1:4">
      <c r="A21" s="3" t="s">
        <v>262</v>
      </c>
    </row>
    <row r="22" spans="1:4">
      <c r="A22" s="4" t="s">
        <v>277</v>
      </c>
      <c r="B22" s="4" t="s">
        <v>278</v>
      </c>
    </row>
    <row r="23" spans="1:4">
      <c r="A23" s="4" t="s">
        <v>279</v>
      </c>
    </row>
    <row r="24" spans="1:4">
      <c r="A24" s="3" t="s">
        <v>262</v>
      </c>
    </row>
    <row r="25" spans="1:4">
      <c r="A25" s="4" t="s">
        <v>280</v>
      </c>
      <c r="B25" s="4" t="s">
        <v>281</v>
      </c>
    </row>
    <row r="26" spans="1:4">
      <c r="A26" s="4" t="s">
        <v>282</v>
      </c>
    </row>
    <row r="27" spans="1:4">
      <c r="A27" s="3" t="s">
        <v>262</v>
      </c>
    </row>
    <row r="28" spans="1:4">
      <c r="A28" s="4" t="s">
        <v>280</v>
      </c>
      <c r="B28" s="4" t="s">
        <v>283</v>
      </c>
    </row>
    <row r="29" spans="1:4">
      <c r="A29" s="4" t="s">
        <v>284</v>
      </c>
    </row>
    <row r="30" spans="1:4">
      <c r="A30" s="3" t="s">
        <v>262</v>
      </c>
    </row>
    <row r="31" spans="1:4">
      <c r="A31" s="4" t="s">
        <v>280</v>
      </c>
      <c r="B31" s="4" t="s">
        <v>285</v>
      </c>
    </row>
    <row r="32" spans="1:4">
      <c r="A32" s="4" t="s">
        <v>286</v>
      </c>
    </row>
    <row r="33" spans="1:4">
      <c r="A33" s="3" t="s">
        <v>262</v>
      </c>
    </row>
    <row r="34" spans="1:4">
      <c r="A34" s="4" t="s">
        <v>280</v>
      </c>
      <c r="B34" s="4" t="s">
        <v>283</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35</v>
      </c>
      <c r="D2" s="2" t="s">
        <v>73</v>
      </c>
    </row>
    <row r="3" spans="1:4">
      <c r="A3" s="3" t="s">
        <v>288</v>
      </c>
    </row>
    <row r="4" spans="1:4">
      <c r="A4" s="4" t="s">
        <v>75</v>
      </c>
      <c r="B4" s="6" t="n">
        <v>12737</v>
      </c>
      <c r="C4" s="6" t="n">
        <v>8629</v>
      </c>
      <c r="D4" s="6" t="n">
        <v>12730</v>
      </c>
    </row>
    <row r="5" spans="1:4">
      <c r="A5" s="4" t="s">
        <v>289</v>
      </c>
    </row>
    <row r="6" spans="1:4">
      <c r="A6" s="3" t="s">
        <v>288</v>
      </c>
    </row>
    <row r="7" spans="1:4">
      <c r="A7" s="4" t="s">
        <v>75</v>
      </c>
      <c r="B7" s="5" t="n">
        <v>6882</v>
      </c>
      <c r="C7" s="5" t="n">
        <v>5447</v>
      </c>
      <c r="D7" s="5" t="n">
        <v>5021</v>
      </c>
    </row>
    <row r="8" spans="1:4">
      <c r="A8" s="4" t="s">
        <v>290</v>
      </c>
    </row>
    <row r="9" spans="1:4">
      <c r="A9" s="3" t="s">
        <v>288</v>
      </c>
    </row>
    <row r="10" spans="1:4">
      <c r="A10" s="4" t="s">
        <v>75</v>
      </c>
      <c r="B10" s="5" t="n">
        <v>1761</v>
      </c>
      <c r="C10" s="5" t="n">
        <v>1758</v>
      </c>
      <c r="D10" s="5" t="n">
        <v>1363</v>
      </c>
    </row>
    <row r="11" spans="1:4">
      <c r="A11" s="4" t="s">
        <v>291</v>
      </c>
    </row>
    <row r="12" spans="1:4">
      <c r="A12" s="3" t="s">
        <v>288</v>
      </c>
    </row>
    <row r="13" spans="1:4">
      <c r="A13" s="4" t="s">
        <v>75</v>
      </c>
      <c r="B13" s="5" t="n">
        <v>1560</v>
      </c>
      <c r="C13" s="5" t="n">
        <v>121</v>
      </c>
      <c r="D13" s="5" t="n">
        <v>4917</v>
      </c>
    </row>
    <row r="14" spans="1:4">
      <c r="A14" s="4" t="s">
        <v>292</v>
      </c>
    </row>
    <row r="15" spans="1:4">
      <c r="A15" s="3" t="s">
        <v>288</v>
      </c>
    </row>
    <row r="16" spans="1:4">
      <c r="A16" s="4" t="s">
        <v>75</v>
      </c>
      <c r="B16" s="5" t="n">
        <v>1031</v>
      </c>
      <c r="C16" s="5" t="n">
        <v>743</v>
      </c>
      <c r="D16" s="5" t="n">
        <v>955</v>
      </c>
    </row>
    <row r="17" spans="1:4">
      <c r="A17" s="4" t="s">
        <v>293</v>
      </c>
    </row>
    <row r="18" spans="1:4">
      <c r="A18" s="3" t="s">
        <v>288</v>
      </c>
    </row>
    <row r="19" spans="1:4">
      <c r="A19" s="4" t="s">
        <v>75</v>
      </c>
      <c r="B19" s="6" t="n">
        <v>1503</v>
      </c>
      <c r="C19" s="6" t="n">
        <v>560</v>
      </c>
      <c r="D19" s="6" t="n">
        <v>474</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5</v>
      </c>
    </row>
    <row r="2" spans="1:3">
      <c r="A2" s="3" t="s">
        <v>288</v>
      </c>
    </row>
    <row r="3" spans="1:3">
      <c r="A3" s="4" t="s">
        <v>295</v>
      </c>
      <c r="B3" s="6" t="n">
        <v>82381</v>
      </c>
      <c r="C3" s="6" t="n">
        <v>63175</v>
      </c>
    </row>
    <row r="4" spans="1:3">
      <c r="A4" s="4" t="s">
        <v>290</v>
      </c>
    </row>
    <row r="5" spans="1:3">
      <c r="A5" s="3" t="s">
        <v>288</v>
      </c>
    </row>
    <row r="6" spans="1:3">
      <c r="A6" s="4" t="s">
        <v>295</v>
      </c>
      <c r="B6" s="5" t="n">
        <v>81405</v>
      </c>
      <c r="C6" s="5" t="n">
        <v>62344</v>
      </c>
    </row>
    <row r="7" spans="1:3">
      <c r="A7" s="4" t="s">
        <v>291</v>
      </c>
    </row>
    <row r="8" spans="1:3">
      <c r="A8" s="3" t="s">
        <v>288</v>
      </c>
    </row>
    <row r="9" spans="1:3">
      <c r="A9" s="4" t="s">
        <v>295</v>
      </c>
      <c r="B9" s="6" t="n">
        <v>976</v>
      </c>
      <c r="C9" s="6" t="n">
        <v>8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7" t="n">
        <v>0.001</v>
      </c>
      <c r="C3" s="7" t="n">
        <v>0.001</v>
      </c>
    </row>
    <row r="4" spans="1:3">
      <c r="A4" s="4" t="s">
        <v>71</v>
      </c>
      <c r="B4" s="5" t="n">
        <v>340246840</v>
      </c>
      <c r="C4" s="5" t="n">
        <v>304439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14"/>
    <col customWidth="1" max="6" min="6" width="21"/>
    <col customWidth="1" max="7" min="7" width="21"/>
    <col customWidth="1" max="8" min="8" width="21"/>
    <col customWidth="1" max="9" min="9" width="21"/>
    <col customWidth="1" max="10" min="10" width="21"/>
  </cols>
  <sheetData>
    <row r="1" spans="1:10">
      <c r="A1" s="1" t="s">
        <v>296</v>
      </c>
      <c r="B1" s="2" t="s">
        <v>297</v>
      </c>
      <c r="C1" s="2" t="s">
        <v>298</v>
      </c>
      <c r="D1" s="2" t="s">
        <v>299</v>
      </c>
      <c r="E1" s="2" t="s">
        <v>300</v>
      </c>
      <c r="F1" s="2" t="s">
        <v>301</v>
      </c>
      <c r="G1" s="2" t="s">
        <v>302</v>
      </c>
      <c r="H1" s="2" t="s">
        <v>303</v>
      </c>
      <c r="I1" s="2" t="s">
        <v>304</v>
      </c>
      <c r="J1" s="2" t="s">
        <v>305</v>
      </c>
    </row>
    <row r="2" spans="1:10">
      <c r="A2" s="3" t="s">
        <v>306</v>
      </c>
    </row>
    <row r="3" spans="1:10">
      <c r="A3" s="4" t="s">
        <v>307</v>
      </c>
      <c r="C3" s="5" t="n">
        <v>6</v>
      </c>
    </row>
    <row r="4" spans="1:10">
      <c r="A4" s="4" t="s">
        <v>308</v>
      </c>
      <c r="C4" s="6" t="n">
        <v>10000000</v>
      </c>
    </row>
    <row r="5" spans="1:10">
      <c r="A5" s="4" t="s">
        <v>309</v>
      </c>
      <c r="C5" s="5" t="n">
        <v>30000000</v>
      </c>
    </row>
    <row r="6" spans="1:10">
      <c r="A6" s="4" t="s">
        <v>310</v>
      </c>
      <c r="C6" s="6" t="n">
        <v>0</v>
      </c>
    </row>
    <row r="7" spans="1:10">
      <c r="A7" s="4" t="s">
        <v>311</v>
      </c>
    </row>
    <row r="8" spans="1:10">
      <c r="A8" s="3" t="s">
        <v>306</v>
      </c>
    </row>
    <row r="9" spans="1:10">
      <c r="A9" s="4" t="s">
        <v>312</v>
      </c>
      <c r="J9" s="6" t="n">
        <v>18000000</v>
      </c>
    </row>
    <row r="10" spans="1:10">
      <c r="A10" s="4" t="s">
        <v>313</v>
      </c>
      <c r="D10" s="6" t="n">
        <v>4000000</v>
      </c>
    </row>
    <row r="11" spans="1:10">
      <c r="A11" s="4" t="s">
        <v>314</v>
      </c>
      <c r="H11" s="6" t="n">
        <v>0</v>
      </c>
    </row>
    <row r="12" spans="1:10">
      <c r="A12" s="4" t="s">
        <v>315</v>
      </c>
    </row>
    <row r="13" spans="1:10">
      <c r="A13" s="3" t="s">
        <v>306</v>
      </c>
    </row>
    <row r="14" spans="1:10">
      <c r="A14" s="4" t="s">
        <v>312</v>
      </c>
      <c r="G14" s="6" t="n">
        <v>8200000</v>
      </c>
    </row>
    <row r="15" spans="1:10">
      <c r="A15" s="4" t="s">
        <v>313</v>
      </c>
      <c r="G15" s="5" t="n">
        <v>24200000</v>
      </c>
    </row>
    <row r="16" spans="1:10">
      <c r="A16" s="4" t="s">
        <v>316</v>
      </c>
      <c r="G16" s="6" t="n">
        <v>11700000</v>
      </c>
    </row>
    <row r="17" spans="1:10">
      <c r="A17" s="4" t="s">
        <v>317</v>
      </c>
    </row>
    <row r="18" spans="1:10">
      <c r="A18" s="3" t="s">
        <v>306</v>
      </c>
    </row>
    <row r="19" spans="1:10">
      <c r="A19" s="4" t="s">
        <v>318</v>
      </c>
      <c r="G19" s="4" t="s">
        <v>319</v>
      </c>
    </row>
    <row r="20" spans="1:10">
      <c r="A20" s="4" t="s">
        <v>320</v>
      </c>
    </row>
    <row r="21" spans="1:10">
      <c r="A21" s="3" t="s">
        <v>306</v>
      </c>
    </row>
    <row r="22" spans="1:10">
      <c r="A22" s="4" t="s">
        <v>318</v>
      </c>
      <c r="G22" s="4" t="s">
        <v>321</v>
      </c>
    </row>
    <row r="23" spans="1:10">
      <c r="A23" s="4" t="s">
        <v>322</v>
      </c>
    </row>
    <row r="24" spans="1:10">
      <c r="A24" s="3" t="s">
        <v>306</v>
      </c>
    </row>
    <row r="25" spans="1:10">
      <c r="A25" s="4" t="s">
        <v>312</v>
      </c>
      <c r="F25" s="6" t="n">
        <v>21500000</v>
      </c>
    </row>
    <row r="26" spans="1:10">
      <c r="A26" s="4" t="s">
        <v>313</v>
      </c>
      <c r="F26" s="5" t="n">
        <v>32500000</v>
      </c>
    </row>
    <row r="27" spans="1:10">
      <c r="A27" s="4" t="s">
        <v>314</v>
      </c>
      <c r="F27" s="5" t="n">
        <v>5200000</v>
      </c>
    </row>
    <row r="28" spans="1:10">
      <c r="A28" s="4" t="s">
        <v>323</v>
      </c>
      <c r="F28" s="5" t="n">
        <v>54600000</v>
      </c>
    </row>
    <row r="29" spans="1:10">
      <c r="A29" s="4" t="s">
        <v>324</v>
      </c>
      <c r="F29" s="6" t="n">
        <v>16900000</v>
      </c>
    </row>
    <row r="30" spans="1:10">
      <c r="A30" s="4" t="s">
        <v>325</v>
      </c>
    </row>
    <row r="31" spans="1:10">
      <c r="A31" s="3" t="s">
        <v>306</v>
      </c>
    </row>
    <row r="32" spans="1:10">
      <c r="A32" s="4" t="s">
        <v>318</v>
      </c>
      <c r="B32" s="4" t="s">
        <v>319</v>
      </c>
    </row>
    <row r="33" spans="1:10">
      <c r="A33" s="4" t="s">
        <v>326</v>
      </c>
    </row>
    <row r="34" spans="1:10">
      <c r="A34" s="3" t="s">
        <v>306</v>
      </c>
    </row>
    <row r="35" spans="1:10">
      <c r="A35" s="4" t="s">
        <v>318</v>
      </c>
      <c r="F35" s="4" t="s">
        <v>327</v>
      </c>
    </row>
    <row r="36" spans="1:10">
      <c r="A36" s="4" t="s">
        <v>328</v>
      </c>
    </row>
    <row r="37" spans="1:10">
      <c r="A37" s="3" t="s">
        <v>306</v>
      </c>
    </row>
    <row r="38" spans="1:10">
      <c r="A38" s="4" t="s">
        <v>312</v>
      </c>
      <c r="I38" s="6" t="n">
        <v>5000000</v>
      </c>
    </row>
    <row r="39" spans="1:10">
      <c r="A39" s="4" t="s">
        <v>329</v>
      </c>
    </row>
    <row r="40" spans="1:10">
      <c r="A40" s="3" t="s">
        <v>306</v>
      </c>
    </row>
    <row r="41" spans="1:10">
      <c r="A41" s="4" t="s">
        <v>318</v>
      </c>
      <c r="E41" s="4" t="s">
        <v>321</v>
      </c>
    </row>
    <row r="42" spans="1:10">
      <c r="A42" s="4" t="s">
        <v>330</v>
      </c>
    </row>
    <row r="43" spans="1:10">
      <c r="A43" s="3" t="s">
        <v>306</v>
      </c>
    </row>
    <row r="44" spans="1:10">
      <c r="A44" s="4" t="s">
        <v>318</v>
      </c>
      <c r="E44" s="4" t="s">
        <v>3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5</v>
      </c>
    </row>
    <row r="2" spans="1:3">
      <c r="A2" s="3" t="s">
        <v>333</v>
      </c>
    </row>
    <row r="3" spans="1:3">
      <c r="A3" s="4" t="s">
        <v>334</v>
      </c>
      <c r="B3" s="6" t="n">
        <v>506</v>
      </c>
      <c r="C3" s="6" t="n">
        <v>267</v>
      </c>
    </row>
    <row r="4" spans="1:3">
      <c r="A4" s="4" t="s">
        <v>335</v>
      </c>
      <c r="B4" s="5" t="n">
        <v>17529</v>
      </c>
      <c r="C4" s="5" t="n">
        <v>4513</v>
      </c>
    </row>
    <row r="5" spans="1:3">
      <c r="A5" s="4" t="s">
        <v>336</v>
      </c>
      <c r="B5" s="5" t="n">
        <v>1026</v>
      </c>
      <c r="C5" s="5" t="n">
        <v>889</v>
      </c>
    </row>
    <row r="6" spans="1:3">
      <c r="A6" s="4" t="s">
        <v>39</v>
      </c>
      <c r="B6" s="6" t="n">
        <v>19061</v>
      </c>
      <c r="C6" s="6" t="n">
        <v>56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5</v>
      </c>
    </row>
    <row r="2" spans="1:3">
      <c r="A2" s="3" t="s">
        <v>338</v>
      </c>
    </row>
    <row r="3" spans="1:3">
      <c r="A3" s="4" t="s">
        <v>339</v>
      </c>
      <c r="B3" s="6" t="n">
        <v>110362</v>
      </c>
      <c r="C3" s="6" t="n">
        <v>83733</v>
      </c>
    </row>
    <row r="4" spans="1:3">
      <c r="A4" s="4" t="s">
        <v>340</v>
      </c>
      <c r="B4" s="5" t="n">
        <v>-27981</v>
      </c>
      <c r="C4" s="5" t="n">
        <v>-20558</v>
      </c>
    </row>
    <row r="5" spans="1:3">
      <c r="A5" s="4" t="s">
        <v>341</v>
      </c>
      <c r="B5" s="5" t="n">
        <v>82381</v>
      </c>
      <c r="C5" s="5" t="n">
        <v>63175</v>
      </c>
    </row>
    <row r="6" spans="1:3">
      <c r="A6" s="4" t="s">
        <v>342</v>
      </c>
    </row>
    <row r="7" spans="1:3">
      <c r="A7" s="3" t="s">
        <v>338</v>
      </c>
    </row>
    <row r="8" spans="1:3">
      <c r="A8" s="4" t="s">
        <v>339</v>
      </c>
      <c r="B8" s="5" t="n">
        <v>4694</v>
      </c>
      <c r="C8" s="5" t="n">
        <v>4812</v>
      </c>
    </row>
    <row r="9" spans="1:3">
      <c r="A9" s="4" t="s">
        <v>343</v>
      </c>
    </row>
    <row r="10" spans="1:3">
      <c r="A10" s="3" t="s">
        <v>338</v>
      </c>
    </row>
    <row r="11" spans="1:3">
      <c r="A11" s="4" t="s">
        <v>339</v>
      </c>
      <c r="B11" s="5" t="n">
        <v>33303</v>
      </c>
      <c r="C11" s="5" t="n">
        <v>28431</v>
      </c>
    </row>
    <row r="12" spans="1:3">
      <c r="A12" s="4" t="s">
        <v>344</v>
      </c>
    </row>
    <row r="13" spans="1:3">
      <c r="A13" s="3" t="s">
        <v>338</v>
      </c>
    </row>
    <row r="14" spans="1:3">
      <c r="A14" s="4" t="s">
        <v>339</v>
      </c>
      <c r="B14" s="5" t="n">
        <v>36091</v>
      </c>
      <c r="C14" s="5" t="n">
        <v>36063</v>
      </c>
    </row>
    <row r="15" spans="1:3">
      <c r="A15" s="4" t="s">
        <v>345</v>
      </c>
    </row>
    <row r="16" spans="1:3">
      <c r="A16" s="3" t="s">
        <v>338</v>
      </c>
    </row>
    <row r="17" spans="1:3">
      <c r="A17" s="4" t="s">
        <v>339</v>
      </c>
      <c r="B17" s="5" t="n">
        <v>2109</v>
      </c>
      <c r="C17" s="5" t="n">
        <v>2108</v>
      </c>
    </row>
    <row r="18" spans="1:3">
      <c r="A18" s="4" t="s">
        <v>346</v>
      </c>
    </row>
    <row r="19" spans="1:3">
      <c r="A19" s="3" t="s">
        <v>338</v>
      </c>
    </row>
    <row r="20" spans="1:3">
      <c r="A20" s="4" t="s">
        <v>339</v>
      </c>
      <c r="B20" s="6" t="n">
        <v>34165</v>
      </c>
      <c r="C20" s="6" t="n">
        <v>123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5</v>
      </c>
      <c r="D2" s="2" t="s">
        <v>73</v>
      </c>
    </row>
    <row r="3" spans="1:4">
      <c r="A3" s="3" t="s">
        <v>149</v>
      </c>
    </row>
    <row r="4" spans="1:4">
      <c r="A4" s="4" t="s">
        <v>348</v>
      </c>
      <c r="B4" s="11" t="n">
        <v>8.5</v>
      </c>
      <c r="C4" s="6" t="n">
        <v>7</v>
      </c>
      <c r="D4" s="11" t="n">
        <v>5.1</v>
      </c>
    </row>
    <row r="5" spans="1:4">
      <c r="A5" s="4" t="s">
        <v>349</v>
      </c>
      <c r="B5" s="11" t="n">
        <v>0.5</v>
      </c>
      <c r="C5" s="11" t="n">
        <v>1.8</v>
      </c>
      <c r="D5" s="11" t="n">
        <v>1.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5</v>
      </c>
    </row>
    <row r="2" spans="1:3">
      <c r="A2" s="3" t="s">
        <v>351</v>
      </c>
    </row>
    <row r="3" spans="1:3">
      <c r="A3" s="4" t="s">
        <v>352</v>
      </c>
      <c r="B3" s="6" t="n">
        <v>15578</v>
      </c>
      <c r="C3" s="6" t="n">
        <v>6749</v>
      </c>
    </row>
    <row r="4" spans="1:3">
      <c r="A4" s="4" t="s">
        <v>353</v>
      </c>
      <c r="B4" s="5" t="n">
        <v>12773</v>
      </c>
      <c r="C4" s="5" t="n">
        <v>8983</v>
      </c>
    </row>
    <row r="5" spans="1:3">
      <c r="A5" s="4" t="s">
        <v>354</v>
      </c>
      <c r="B5" s="5" t="n">
        <v>8487</v>
      </c>
      <c r="C5" s="5" t="n">
        <v>6687</v>
      </c>
    </row>
    <row r="6" spans="1:3">
      <c r="A6" s="4" t="s">
        <v>355</v>
      </c>
      <c r="B6" s="5" t="n">
        <v>2890</v>
      </c>
      <c r="C6" s="5" t="n">
        <v>2274</v>
      </c>
    </row>
    <row r="7" spans="1:3">
      <c r="A7" s="4" t="s">
        <v>104</v>
      </c>
      <c r="B7" s="5" t="n">
        <v>7011</v>
      </c>
      <c r="C7" s="5" t="n">
        <v>8963</v>
      </c>
    </row>
    <row r="8" spans="1:3">
      <c r="A8" s="4" t="s">
        <v>49</v>
      </c>
      <c r="B8" s="6" t="n">
        <v>46739</v>
      </c>
      <c r="C8" s="6" t="n">
        <v>336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5</v>
      </c>
    </row>
    <row r="2" spans="1:3">
      <c r="A2" s="3" t="s">
        <v>357</v>
      </c>
    </row>
    <row r="3" spans="1:3">
      <c r="A3" s="4" t="s">
        <v>358</v>
      </c>
      <c r="B3" s="6" t="n">
        <v>10368</v>
      </c>
      <c r="C3" s="6" t="n">
        <v>10629</v>
      </c>
    </row>
    <row r="4" spans="1:3">
      <c r="A4" s="4" t="s">
        <v>104</v>
      </c>
      <c r="B4" s="5" t="n">
        <v>426</v>
      </c>
      <c r="C4" s="5" t="n">
        <v>209</v>
      </c>
    </row>
    <row r="5" spans="1:3">
      <c r="A5" s="4" t="s">
        <v>56</v>
      </c>
      <c r="B5" s="6" t="n">
        <v>10794</v>
      </c>
      <c r="C5" s="6" t="n">
        <v>108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9</v>
      </c>
      <c r="B1" s="2" t="s">
        <v>360</v>
      </c>
      <c r="D1" s="2" t="s">
        <v>1</v>
      </c>
    </row>
    <row r="2" spans="1:5">
      <c r="B2" s="2" t="s">
        <v>361</v>
      </c>
      <c r="C2" s="2" t="s">
        <v>362</v>
      </c>
      <c r="D2" s="2" t="s">
        <v>2</v>
      </c>
      <c r="E2" s="2" t="s">
        <v>73</v>
      </c>
    </row>
    <row r="3" spans="1:5">
      <c r="A3" s="3" t="s">
        <v>363</v>
      </c>
    </row>
    <row r="4" spans="1:5">
      <c r="A4" s="4" t="s">
        <v>364</v>
      </c>
      <c r="B4" s="6" t="n">
        <v>115</v>
      </c>
      <c r="C4" s="6" t="n">
        <v>90</v>
      </c>
    </row>
    <row r="5" spans="1:5">
      <c r="A5" s="4" t="s">
        <v>365</v>
      </c>
      <c r="B5" s="11" t="n">
        <v>297.9</v>
      </c>
      <c r="C5" s="11" t="n">
        <v>273.8</v>
      </c>
    </row>
    <row r="6" spans="1:5">
      <c r="A6" s="4" t="s">
        <v>366</v>
      </c>
    </row>
    <row r="7" spans="1:5">
      <c r="A7" s="3" t="s">
        <v>363</v>
      </c>
    </row>
    <row r="8" spans="1:5">
      <c r="A8" s="4" t="s">
        <v>367</v>
      </c>
      <c r="B8" s="5" t="n">
        <v>2760000</v>
      </c>
      <c r="C8" s="5" t="n">
        <v>3220000</v>
      </c>
    </row>
    <row r="9" spans="1:5">
      <c r="A9" s="4" t="s">
        <v>131</v>
      </c>
    </row>
    <row r="10" spans="1:5">
      <c r="A10" s="3" t="s">
        <v>363</v>
      </c>
    </row>
    <row r="11" spans="1:5">
      <c r="A11" s="4" t="s">
        <v>367</v>
      </c>
      <c r="B11" s="5" t="n">
        <v>33120000</v>
      </c>
      <c r="C11" s="5" t="n">
        <v>38640000</v>
      </c>
      <c r="D11" s="5" t="n">
        <v>33120000</v>
      </c>
      <c r="E11" s="5" t="n">
        <v>3864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4"/>
    <col customWidth="1" max="6" min="6" width="24"/>
    <col customWidth="1" max="7" min="7" width="24"/>
    <col customWidth="1" max="8" min="8" width="20"/>
    <col customWidth="1" max="9" min="9" width="24"/>
  </cols>
  <sheetData>
    <row r="1" spans="1:9">
      <c r="A1" s="1" t="s">
        <v>368</v>
      </c>
      <c r="B1" s="2" t="s">
        <v>1</v>
      </c>
    </row>
    <row r="2" spans="1:9">
      <c r="B2" s="2" t="s">
        <v>369</v>
      </c>
      <c r="C2" s="2" t="s">
        <v>260</v>
      </c>
      <c r="D2" s="2" t="s">
        <v>370</v>
      </c>
      <c r="E2" s="2" t="s">
        <v>371</v>
      </c>
      <c r="F2" s="2" t="s">
        <v>372</v>
      </c>
      <c r="G2" s="2" t="s">
        <v>373</v>
      </c>
      <c r="H2" s="2" t="s">
        <v>374</v>
      </c>
      <c r="I2" s="2" t="s">
        <v>375</v>
      </c>
    </row>
    <row r="3" spans="1:9">
      <c r="A3" s="3" t="s">
        <v>376</v>
      </c>
    </row>
    <row r="4" spans="1:9">
      <c r="A4" s="4" t="s">
        <v>377</v>
      </c>
      <c r="B4" s="5" t="n">
        <v>785000</v>
      </c>
      <c r="C4" s="5" t="n">
        <v>830000</v>
      </c>
      <c r="D4" s="5" t="n">
        <v>1017000</v>
      </c>
    </row>
    <row r="5" spans="1:9">
      <c r="A5" s="4" t="s">
        <v>378</v>
      </c>
      <c r="E5" s="7" t="n">
        <v>0.001</v>
      </c>
      <c r="F5" s="7" t="n">
        <v>0.001</v>
      </c>
    </row>
    <row r="6" spans="1:9">
      <c r="A6" s="4" t="s">
        <v>379</v>
      </c>
      <c r="B6" s="8" t="n">
        <v>8.41</v>
      </c>
      <c r="D6" s="8" t="n">
        <v>5.16</v>
      </c>
      <c r="G6" s="8" t="n">
        <v>7.9</v>
      </c>
      <c r="I6" s="8" t="n">
        <v>6.61</v>
      </c>
    </row>
    <row r="7" spans="1:9">
      <c r="A7" s="4" t="s">
        <v>380</v>
      </c>
      <c r="B7" s="11" t="n">
        <v>30.7</v>
      </c>
      <c r="C7" s="11" t="n">
        <v>22.9</v>
      </c>
      <c r="D7" s="11" t="n">
        <v>13.1</v>
      </c>
    </row>
    <row r="8" spans="1:9">
      <c r="A8" s="4" t="s">
        <v>381</v>
      </c>
      <c r="B8" s="4" t="s">
        <v>382</v>
      </c>
    </row>
    <row r="9" spans="1:9">
      <c r="A9" s="4" t="s">
        <v>383</v>
      </c>
      <c r="B9" s="4" t="s">
        <v>384</v>
      </c>
    </row>
    <row r="10" spans="1:9">
      <c r="A10" s="4" t="s">
        <v>385</v>
      </c>
      <c r="B10" s="8" t="n">
        <v>14.4</v>
      </c>
    </row>
    <row r="11" spans="1:9">
      <c r="A11" s="4" t="s">
        <v>386</v>
      </c>
      <c r="B11" s="11" t="n">
        <v>176.5</v>
      </c>
    </row>
    <row r="12" spans="1:9">
      <c r="A12" s="4" t="s">
        <v>387</v>
      </c>
      <c r="B12" s="11" t="n">
        <v>16.9</v>
      </c>
    </row>
    <row r="13" spans="1:9">
      <c r="A13" s="4" t="s">
        <v>366</v>
      </c>
    </row>
    <row r="14" spans="1:9">
      <c r="A14" s="3" t="s">
        <v>376</v>
      </c>
    </row>
    <row r="15" spans="1:9">
      <c r="A15" s="4" t="s">
        <v>385</v>
      </c>
      <c r="B15" s="8" t="n">
        <v>172.74</v>
      </c>
    </row>
    <row r="16" spans="1:9">
      <c r="A16" s="4" t="s">
        <v>388</v>
      </c>
    </row>
    <row r="17" spans="1:9">
      <c r="A17" s="3" t="s">
        <v>376</v>
      </c>
    </row>
    <row r="18" spans="1:9">
      <c r="A18" s="4" t="s">
        <v>389</v>
      </c>
      <c r="B18" s="4" t="s">
        <v>390</v>
      </c>
    </row>
    <row r="19" spans="1:9">
      <c r="A19" s="4" t="s">
        <v>377</v>
      </c>
      <c r="B19" s="5" t="n">
        <v>6583833</v>
      </c>
    </row>
    <row r="20" spans="1:9">
      <c r="A20" s="4" t="s">
        <v>391</v>
      </c>
    </row>
    <row r="21" spans="1:9">
      <c r="A21" s="3" t="s">
        <v>376</v>
      </c>
    </row>
    <row r="22" spans="1:9">
      <c r="A22" s="4" t="s">
        <v>392</v>
      </c>
      <c r="H22" s="5" t="n">
        <v>15000000</v>
      </c>
    </row>
    <row r="23" spans="1:9">
      <c r="A23" s="4" t="s">
        <v>393</v>
      </c>
    </row>
    <row r="24" spans="1:9">
      <c r="A24" s="3" t="s">
        <v>376</v>
      </c>
    </row>
    <row r="25" spans="1:9">
      <c r="A25" s="4" t="s">
        <v>392</v>
      </c>
      <c r="H25" s="5" t="n">
        <v>1250000</v>
      </c>
    </row>
    <row r="26" spans="1:9">
      <c r="A26" s="4" t="s">
        <v>394</v>
      </c>
    </row>
    <row r="27" spans="1:9">
      <c r="A27" s="3" t="s">
        <v>376</v>
      </c>
    </row>
    <row r="28" spans="1:9">
      <c r="A28" s="4" t="s">
        <v>379</v>
      </c>
      <c r="B28" s="8" t="n">
        <v>5.98</v>
      </c>
      <c r="D28" s="8" t="n">
        <v>2.13</v>
      </c>
      <c r="G28" s="6" t="n">
        <v>6</v>
      </c>
    </row>
    <row r="29" spans="1:9">
      <c r="A29" s="4" t="s">
        <v>395</v>
      </c>
    </row>
    <row r="30" spans="1:9">
      <c r="A30" s="3" t="s">
        <v>376</v>
      </c>
    </row>
    <row r="31" spans="1:9">
      <c r="A31" s="4" t="s">
        <v>396</v>
      </c>
      <c r="B31" s="11" t="n">
        <v>49.1</v>
      </c>
    </row>
    <row r="32" spans="1:9">
      <c r="A32" s="4" t="s">
        <v>397</v>
      </c>
      <c r="B32" s="4" t="s">
        <v>398</v>
      </c>
    </row>
    <row r="33" spans="1:9">
      <c r="A33" s="4" t="s">
        <v>399</v>
      </c>
      <c r="B33" s="4" t="s">
        <v>400</v>
      </c>
    </row>
  </sheetData>
  <mergeCells count="3">
    <mergeCell ref="A1:A2"/>
    <mergeCell ref="B1:D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5</v>
      </c>
      <c r="D2" s="2" t="s">
        <v>73</v>
      </c>
    </row>
    <row r="3" spans="1:4">
      <c r="A3" s="3" t="s">
        <v>165</v>
      </c>
    </row>
    <row r="4" spans="1:4">
      <c r="A4" s="4" t="s">
        <v>402</v>
      </c>
      <c r="B4" s="5" t="n">
        <v>9752</v>
      </c>
      <c r="C4" s="5" t="n">
        <v>9182</v>
      </c>
      <c r="D4" s="5" t="n">
        <v>7334</v>
      </c>
    </row>
    <row r="5" spans="1:4">
      <c r="A5" s="4" t="s">
        <v>403</v>
      </c>
      <c r="B5" s="5" t="n">
        <v>4247</v>
      </c>
      <c r="C5" s="5" t="n">
        <v>3097</v>
      </c>
      <c r="D5" s="5" t="n">
        <v>3750</v>
      </c>
    </row>
    <row r="6" spans="1:4">
      <c r="A6" s="4" t="s">
        <v>404</v>
      </c>
      <c r="B6" s="5" t="n">
        <v>-2617</v>
      </c>
      <c r="C6" s="5" t="n">
        <v>-2239</v>
      </c>
      <c r="D6" s="5" t="n">
        <v>-1610</v>
      </c>
    </row>
    <row r="7" spans="1:4">
      <c r="A7" s="4" t="s">
        <v>405</v>
      </c>
      <c r="B7" s="5" t="n">
        <v>-142</v>
      </c>
      <c r="C7" s="5" t="n">
        <v>-288</v>
      </c>
      <c r="D7" s="5" t="n">
        <v>-292</v>
      </c>
    </row>
    <row r="8" spans="1:4">
      <c r="A8" s="4" t="s">
        <v>406</v>
      </c>
      <c r="B8" s="5" t="n">
        <v>11240</v>
      </c>
      <c r="C8" s="5" t="n">
        <v>9752</v>
      </c>
      <c r="D8" s="5" t="n">
        <v>9182</v>
      </c>
    </row>
    <row r="9" spans="1:4">
      <c r="A9" s="4" t="s">
        <v>407</v>
      </c>
      <c r="B9" s="5" t="n">
        <v>1136</v>
      </c>
      <c r="C9" s="5" t="n">
        <v>1986</v>
      </c>
      <c r="D9" s="5" t="n">
        <v>3058</v>
      </c>
    </row>
    <row r="10" spans="1:4">
      <c r="A10" s="4" t="s">
        <v>408</v>
      </c>
      <c r="B10" s="8" t="n">
        <v>7.9</v>
      </c>
      <c r="C10" s="8" t="n">
        <v>5.16</v>
      </c>
      <c r="D10" s="8" t="n">
        <v>6.61</v>
      </c>
    </row>
    <row r="11" spans="1:4">
      <c r="A11" s="4" t="s">
        <v>409</v>
      </c>
      <c r="B11" s="12" t="n">
        <v>9.34</v>
      </c>
      <c r="C11" s="12" t="n">
        <v>9.66</v>
      </c>
      <c r="D11" s="12" t="n">
        <v>4.38</v>
      </c>
    </row>
    <row r="12" spans="1:4">
      <c r="A12" s="4" t="s">
        <v>410</v>
      </c>
      <c r="B12" s="12" t="n">
        <v>7.21</v>
      </c>
      <c r="C12" s="12" t="n">
        <v>3.21</v>
      </c>
      <c r="D12" s="12" t="n">
        <v>2.05</v>
      </c>
    </row>
    <row r="13" spans="1:4">
      <c r="A13" s="4" t="s">
        <v>411</v>
      </c>
      <c r="B13" s="12" t="n">
        <v>9.369999999999999</v>
      </c>
      <c r="C13" s="12" t="n">
        <v>6.69</v>
      </c>
      <c r="D13" s="12" t="n">
        <v>4.07</v>
      </c>
    </row>
    <row r="14" spans="1:4">
      <c r="A14" s="4" t="s">
        <v>412</v>
      </c>
      <c r="B14" s="12" t="n">
        <v>8.41</v>
      </c>
      <c r="C14" s="12" t="n">
        <v>7.9</v>
      </c>
      <c r="D14" s="12" t="n">
        <v>5.16</v>
      </c>
    </row>
    <row r="15" spans="1:4">
      <c r="A15" s="4" t="s">
        <v>413</v>
      </c>
      <c r="B15" s="8" t="n">
        <v>6.11</v>
      </c>
      <c r="C15" s="8" t="n">
        <v>4.52</v>
      </c>
      <c r="D15" s="8" t="n">
        <v>2.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5</v>
      </c>
      <c r="D2" s="2" t="s">
        <v>73</v>
      </c>
    </row>
    <row r="3" spans="1:4">
      <c r="A3" s="3" t="s">
        <v>165</v>
      </c>
    </row>
    <row r="4" spans="1:4">
      <c r="A4" s="4" t="s">
        <v>415</v>
      </c>
      <c r="B4" s="5" t="n">
        <v>2174</v>
      </c>
      <c r="C4" s="5" t="n">
        <v>1452</v>
      </c>
      <c r="D4" s="5" t="n">
        <v>1098</v>
      </c>
    </row>
    <row r="5" spans="1:4">
      <c r="A5" s="4" t="s">
        <v>416</v>
      </c>
      <c r="B5" s="5" t="n">
        <v>785</v>
      </c>
      <c r="C5" s="5" t="n">
        <v>830</v>
      </c>
      <c r="D5" s="5" t="n">
        <v>1017</v>
      </c>
    </row>
    <row r="6" spans="1:4">
      <c r="A6" s="4" t="s">
        <v>417</v>
      </c>
      <c r="B6" s="5" t="n">
        <v>-70</v>
      </c>
      <c r="C6" s="5" t="n">
        <v>-108</v>
      </c>
      <c r="D6" s="5" t="n">
        <v>-663</v>
      </c>
    </row>
    <row r="7" spans="1:4">
      <c r="A7" s="4" t="s">
        <v>418</v>
      </c>
      <c r="B7" s="5" t="n">
        <v>2889</v>
      </c>
      <c r="C7" s="5" t="n">
        <v>2174</v>
      </c>
      <c r="D7" s="5" t="n">
        <v>1452</v>
      </c>
    </row>
    <row r="8" spans="1:4">
      <c r="A8" s="4" t="s">
        <v>419</v>
      </c>
      <c r="B8" s="5" t="n">
        <v>257</v>
      </c>
      <c r="D8" s="5" t="n">
        <v>107</v>
      </c>
    </row>
    <row r="9" spans="1:4">
      <c r="A9" s="4" t="s">
        <v>420</v>
      </c>
      <c r="B9" s="8" t="n">
        <v>8.279999999999999</v>
      </c>
      <c r="C9" s="8" t="n">
        <v>5.8</v>
      </c>
      <c r="D9" s="8" t="n">
        <v>7.89</v>
      </c>
    </row>
    <row r="10" spans="1:4">
      <c r="A10" s="4" t="s">
        <v>421</v>
      </c>
      <c r="B10" s="12" t="n">
        <v>9.65</v>
      </c>
      <c r="C10" s="12" t="n">
        <v>9.619999999999999</v>
      </c>
      <c r="D10" s="12" t="n">
        <v>4.09</v>
      </c>
    </row>
    <row r="11" spans="1:4">
      <c r="A11" s="4" t="s">
        <v>422</v>
      </c>
      <c r="B11" s="12" t="n">
        <v>9.029999999999999</v>
      </c>
      <c r="C11" s="12" t="n">
        <v>1.15</v>
      </c>
      <c r="D11" s="12" t="n">
        <v>1.5</v>
      </c>
    </row>
    <row r="12" spans="1:4">
      <c r="A12" s="4" t="s">
        <v>423</v>
      </c>
      <c r="B12" s="12" t="n">
        <v>8.49</v>
      </c>
      <c r="C12" s="8" t="n">
        <v>8.279999999999999</v>
      </c>
      <c r="D12" s="12" t="n">
        <v>5.8</v>
      </c>
    </row>
    <row r="13" spans="1:4">
      <c r="A13" s="4" t="s">
        <v>424</v>
      </c>
      <c r="B13" s="8" t="n">
        <v>8.74</v>
      </c>
      <c r="D13" s="8" t="n">
        <v>1.1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5</v>
      </c>
      <c r="D2" s="2" t="s">
        <v>73</v>
      </c>
    </row>
    <row r="3" spans="1:4">
      <c r="A3" s="3" t="s">
        <v>74</v>
      </c>
    </row>
    <row r="4" spans="1:4">
      <c r="A4" s="4" t="s">
        <v>75</v>
      </c>
      <c r="B4" s="6" t="n">
        <v>12737</v>
      </c>
      <c r="C4" s="6" t="n">
        <v>8629</v>
      </c>
      <c r="D4" s="6" t="n">
        <v>12730</v>
      </c>
    </row>
    <row r="5" spans="1:4">
      <c r="A5" s="4" t="s">
        <v>75</v>
      </c>
      <c r="B5" s="5" t="n">
        <v>12737</v>
      </c>
      <c r="C5" s="5" t="n">
        <v>8629</v>
      </c>
      <c r="D5" s="5" t="n">
        <v>12730</v>
      </c>
    </row>
    <row r="6" spans="1:4">
      <c r="A6" s="3" t="s">
        <v>76</v>
      </c>
    </row>
    <row r="7" spans="1:4">
      <c r="A7" s="4" t="s">
        <v>77</v>
      </c>
      <c r="B7" s="5" t="n">
        <v>5986</v>
      </c>
      <c r="C7" s="5" t="n">
        <v>4521</v>
      </c>
      <c r="D7" s="5" t="n">
        <v>3820</v>
      </c>
    </row>
    <row r="8" spans="1:4">
      <c r="A8" s="4" t="s">
        <v>78</v>
      </c>
      <c r="B8" s="5" t="n">
        <v>153736</v>
      </c>
      <c r="C8" s="5" t="n">
        <v>112249</v>
      </c>
      <c r="D8" s="5" t="n">
        <v>104375</v>
      </c>
    </row>
    <row r="9" spans="1:4">
      <c r="A9" s="4" t="s">
        <v>79</v>
      </c>
      <c r="B9" s="5" t="n">
        <v>141818</v>
      </c>
      <c r="C9" s="5" t="n">
        <v>58020</v>
      </c>
      <c r="D9" s="5" t="n">
        <v>33188</v>
      </c>
    </row>
    <row r="10" spans="1:4">
      <c r="A10" s="4" t="s">
        <v>80</v>
      </c>
      <c r="B10" s="5" t="n">
        <v>301540</v>
      </c>
      <c r="C10" s="5" t="n">
        <v>174790</v>
      </c>
      <c r="D10" s="5" t="n">
        <v>141383</v>
      </c>
    </row>
    <row r="11" spans="1:4">
      <c r="A11" s="4" t="s">
        <v>81</v>
      </c>
      <c r="B11" s="5" t="n">
        <v>-288803</v>
      </c>
      <c r="C11" s="5" t="n">
        <v>-166161</v>
      </c>
      <c r="D11" s="5" t="n">
        <v>-128653</v>
      </c>
    </row>
    <row r="12" spans="1:4">
      <c r="A12" s="4" t="s">
        <v>82</v>
      </c>
      <c r="B12" s="5" t="n">
        <v>3645</v>
      </c>
      <c r="C12" s="5" t="n">
        <v>2063</v>
      </c>
      <c r="D12" s="5" t="n">
        <v>611</v>
      </c>
    </row>
    <row r="13" spans="1:4">
      <c r="A13" s="4" t="s">
        <v>83</v>
      </c>
      <c r="B13" s="5" t="n">
        <v>-1249</v>
      </c>
      <c r="C13" s="5" t="n">
        <v>-951</v>
      </c>
      <c r="D13" s="5" t="n">
        <v>-244</v>
      </c>
    </row>
    <row r="14" spans="1:4">
      <c r="A14" s="4" t="s">
        <v>84</v>
      </c>
      <c r="B14" s="5" t="n">
        <v>-4963</v>
      </c>
      <c r="C14" s="5" t="n">
        <v>-6442</v>
      </c>
      <c r="D14" s="5" t="n">
        <v>35897</v>
      </c>
    </row>
    <row r="15" spans="1:4">
      <c r="A15" s="4" t="s">
        <v>85</v>
      </c>
      <c r="B15" s="5" t="n">
        <v>-291370</v>
      </c>
      <c r="C15" s="5" t="n">
        <v>-171491</v>
      </c>
      <c r="D15" s="5" t="n">
        <v>-92389</v>
      </c>
    </row>
    <row r="16" spans="1:4">
      <c r="A16" s="4" t="s">
        <v>86</v>
      </c>
      <c r="B16" s="5" t="n">
        <v>3797</v>
      </c>
      <c r="C16" s="5" t="n">
        <v>-1032</v>
      </c>
      <c r="D16" s="5" t="n">
        <v>-693</v>
      </c>
    </row>
    <row r="17" spans="1:4">
      <c r="A17" s="4" t="s">
        <v>87</v>
      </c>
      <c r="B17" s="6" t="n">
        <v>-295167</v>
      </c>
      <c r="C17" s="6" t="n">
        <v>-170459</v>
      </c>
      <c r="D17" s="6" t="n">
        <v>-91696</v>
      </c>
    </row>
    <row r="18" spans="1:4">
      <c r="A18" s="4" t="s">
        <v>88</v>
      </c>
      <c r="B18" s="8" t="n">
        <v>-0.88</v>
      </c>
      <c r="C18" s="8" t="n">
        <v>-0.5600000000000001</v>
      </c>
      <c r="D18" s="8" t="n">
        <v>-0.34</v>
      </c>
    </row>
    <row r="19" spans="1:4">
      <c r="A19" s="4" t="s">
        <v>89</v>
      </c>
      <c r="B19" s="5" t="n">
        <v>333936</v>
      </c>
      <c r="C19" s="5" t="n">
        <v>305826</v>
      </c>
      <c r="D19" s="5" t="n">
        <v>272165</v>
      </c>
    </row>
    <row r="20" spans="1:4">
      <c r="A20" s="4" t="s">
        <v>90</v>
      </c>
    </row>
    <row r="21" spans="1:4">
      <c r="A21" s="3" t="s">
        <v>74</v>
      </c>
    </row>
    <row r="22" spans="1:4">
      <c r="A22" s="4" t="s">
        <v>75</v>
      </c>
      <c r="B22" s="6" t="n">
        <v>10469</v>
      </c>
      <c r="C22" s="6" t="n">
        <v>7957</v>
      </c>
      <c r="D22" s="6" t="n">
        <v>7317</v>
      </c>
    </row>
    <row r="23" spans="1:4">
      <c r="A23" s="4" t="s">
        <v>91</v>
      </c>
    </row>
    <row r="24" spans="1:4">
      <c r="A24" s="3" t="s">
        <v>74</v>
      </c>
    </row>
    <row r="25" spans="1:4">
      <c r="A25" s="4" t="s">
        <v>75</v>
      </c>
      <c r="B25" s="6" t="n">
        <v>2268</v>
      </c>
      <c r="C25" s="6" t="n">
        <v>672</v>
      </c>
      <c r="D25" s="6" t="n">
        <v>54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425</v>
      </c>
      <c r="B1" s="2" t="s">
        <v>1</v>
      </c>
    </row>
    <row r="2" spans="1:4">
      <c r="B2" s="2" t="s">
        <v>2</v>
      </c>
      <c r="C2" s="2" t="s">
        <v>35</v>
      </c>
      <c r="D2" s="2" t="s">
        <v>73</v>
      </c>
    </row>
    <row r="3" spans="1:4">
      <c r="A3" s="3" t="s">
        <v>165</v>
      </c>
    </row>
    <row r="4" spans="1:4">
      <c r="A4" s="4" t="s">
        <v>426</v>
      </c>
      <c r="B4" s="4" t="s">
        <v>427</v>
      </c>
      <c r="C4" s="4" t="s">
        <v>428</v>
      </c>
      <c r="D4" s="4" t="s">
        <v>429</v>
      </c>
    </row>
    <row r="5" spans="1:4">
      <c r="A5" s="4" t="s">
        <v>430</v>
      </c>
      <c r="B5" s="4" t="s">
        <v>431</v>
      </c>
      <c r="C5" s="4" t="s">
        <v>432</v>
      </c>
      <c r="D5" s="4" t="s">
        <v>433</v>
      </c>
    </row>
    <row r="6" spans="1:4">
      <c r="A6" s="4" t="s">
        <v>434</v>
      </c>
      <c r="B6" s="4" t="s">
        <v>435</v>
      </c>
      <c r="C6" s="4" t="s">
        <v>435</v>
      </c>
      <c r="D6" s="4" t="s">
        <v>435</v>
      </c>
    </row>
    <row r="7" spans="1:4">
      <c r="A7" s="4" t="s">
        <v>436</v>
      </c>
      <c r="B7" s="4" t="s">
        <v>437</v>
      </c>
      <c r="C7" s="4" t="s">
        <v>437</v>
      </c>
      <c r="D7" s="4" t="s">
        <v>43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5</v>
      </c>
      <c r="D2" s="2" t="s">
        <v>73</v>
      </c>
    </row>
    <row r="3" spans="1:4">
      <c r="A3" s="3" t="s">
        <v>376</v>
      </c>
    </row>
    <row r="4" spans="1:4">
      <c r="A4" s="4" t="s">
        <v>440</v>
      </c>
      <c r="B4" s="6" t="n">
        <v>31627</v>
      </c>
      <c r="C4" s="6" t="n">
        <v>15479</v>
      </c>
      <c r="D4" s="6" t="n">
        <v>12661</v>
      </c>
    </row>
    <row r="5" spans="1:4">
      <c r="A5" s="4" t="s">
        <v>441</v>
      </c>
    </row>
    <row r="6" spans="1:4">
      <c r="A6" s="3" t="s">
        <v>376</v>
      </c>
    </row>
    <row r="7" spans="1:4">
      <c r="A7" s="4" t="s">
        <v>440</v>
      </c>
      <c r="B7" s="5" t="n">
        <v>9385</v>
      </c>
      <c r="C7" s="5" t="n">
        <v>5239</v>
      </c>
      <c r="D7" s="5" t="n">
        <v>6586</v>
      </c>
    </row>
    <row r="8" spans="1:4">
      <c r="A8" s="4" t="s">
        <v>442</v>
      </c>
    </row>
    <row r="9" spans="1:4">
      <c r="A9" s="3" t="s">
        <v>376</v>
      </c>
    </row>
    <row r="10" spans="1:4">
      <c r="A10" s="4" t="s">
        <v>440</v>
      </c>
      <c r="B10" s="6" t="n">
        <v>22242</v>
      </c>
      <c r="C10" s="6" t="n">
        <v>10240</v>
      </c>
      <c r="D10" s="6" t="n">
        <v>607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43</v>
      </c>
      <c r="B1" s="2" t="s">
        <v>1</v>
      </c>
    </row>
    <row r="2" spans="1:4">
      <c r="B2" s="2" t="s">
        <v>2</v>
      </c>
      <c r="C2" s="2" t="s">
        <v>35</v>
      </c>
      <c r="D2" s="2" t="s">
        <v>73</v>
      </c>
    </row>
    <row r="3" spans="1:4">
      <c r="A3" s="4" t="s">
        <v>444</v>
      </c>
    </row>
    <row r="4" spans="1:4">
      <c r="A4" s="3" t="s">
        <v>445</v>
      </c>
    </row>
    <row r="5" spans="1:4">
      <c r="A5" s="4" t="s">
        <v>446</v>
      </c>
      <c r="B5" s="11" t="n">
        <v>3.3</v>
      </c>
      <c r="C5" s="11" t="n">
        <v>2.5</v>
      </c>
      <c r="D5" s="11" t="n">
        <v>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5</v>
      </c>
      <c r="D2" s="2" t="s">
        <v>73</v>
      </c>
    </row>
    <row r="3" spans="1:4">
      <c r="A3" s="3" t="s">
        <v>171</v>
      </c>
    </row>
    <row r="4" spans="1:4">
      <c r="A4" s="4" t="s">
        <v>291</v>
      </c>
      <c r="B4" s="6" t="n">
        <v>12041</v>
      </c>
      <c r="C4" s="6" t="n">
        <v>3725</v>
      </c>
      <c r="D4" s="6" t="n">
        <v>2030</v>
      </c>
    </row>
    <row r="5" spans="1:4">
      <c r="A5" s="4" t="s">
        <v>290</v>
      </c>
      <c r="B5" s="5" t="n">
        <v>-303411</v>
      </c>
      <c r="C5" s="5" t="n">
        <v>-175216</v>
      </c>
      <c r="D5" s="5" t="n">
        <v>-94419</v>
      </c>
    </row>
    <row r="6" spans="1:4">
      <c r="A6" s="4" t="s">
        <v>448</v>
      </c>
      <c r="B6" s="6" t="n">
        <v>-291370</v>
      </c>
      <c r="C6" s="6" t="n">
        <v>-171491</v>
      </c>
      <c r="D6" s="6" t="n">
        <v>-9238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5</v>
      </c>
      <c r="D2" s="2" t="s">
        <v>73</v>
      </c>
    </row>
    <row r="3" spans="1:4">
      <c r="A3" s="3" t="s">
        <v>450</v>
      </c>
    </row>
    <row r="4" spans="1:4">
      <c r="A4" s="4" t="s">
        <v>451</v>
      </c>
      <c r="B4" s="6" t="n">
        <v>3885</v>
      </c>
      <c r="C4" s="6" t="n">
        <v>2676</v>
      </c>
      <c r="D4" s="6" t="n">
        <v>1534</v>
      </c>
    </row>
    <row r="5" spans="1:4">
      <c r="A5" s="4" t="s">
        <v>452</v>
      </c>
      <c r="B5" s="5" t="n">
        <v>229</v>
      </c>
      <c r="C5" s="5" t="n">
        <v>62</v>
      </c>
      <c r="D5" s="5" t="n">
        <v>116</v>
      </c>
    </row>
    <row r="6" spans="1:4">
      <c r="A6" s="4" t="s">
        <v>453</v>
      </c>
      <c r="B6" s="5" t="n">
        <v>4114</v>
      </c>
      <c r="C6" s="5" t="n">
        <v>2738</v>
      </c>
      <c r="D6" s="5" t="n">
        <v>1650</v>
      </c>
    </row>
    <row r="7" spans="1:4">
      <c r="A7" s="3" t="s">
        <v>454</v>
      </c>
    </row>
    <row r="8" spans="1:4">
      <c r="A8" s="4" t="s">
        <v>451</v>
      </c>
      <c r="B8" s="5" t="n">
        <v>-263</v>
      </c>
      <c r="C8" s="5" t="n">
        <v>-3685</v>
      </c>
      <c r="D8" s="5" t="n">
        <v>-2178</v>
      </c>
    </row>
    <row r="9" spans="1:4">
      <c r="A9" s="4" t="s">
        <v>452</v>
      </c>
      <c r="B9" s="5" t="n">
        <v>-54</v>
      </c>
      <c r="C9" s="5" t="n">
        <v>-85</v>
      </c>
      <c r="D9" s="5" t="n">
        <v>-165</v>
      </c>
    </row>
    <row r="10" spans="1:4">
      <c r="A10" s="4" t="s">
        <v>455</v>
      </c>
      <c r="B10" s="5" t="n">
        <v>-317</v>
      </c>
      <c r="C10" s="5" t="n">
        <v>-3770</v>
      </c>
      <c r="D10" s="5" t="n">
        <v>-2343</v>
      </c>
    </row>
    <row r="11" spans="1:4">
      <c r="A11" s="4" t="s">
        <v>456</v>
      </c>
      <c r="B11" s="6" t="n">
        <v>3797</v>
      </c>
      <c r="C11" s="6" t="n">
        <v>-1032</v>
      </c>
      <c r="D11" s="6" t="n">
        <v>-6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5</v>
      </c>
    </row>
    <row r="2" spans="1:3">
      <c r="A2" s="3" t="s">
        <v>458</v>
      </c>
    </row>
    <row r="3" spans="1:3">
      <c r="A3" s="4" t="s">
        <v>459</v>
      </c>
      <c r="B3" s="6" t="n">
        <v>94570</v>
      </c>
      <c r="C3" s="6" t="n">
        <v>46379</v>
      </c>
    </row>
    <row r="4" spans="1:3">
      <c r="A4" s="4" t="s">
        <v>460</v>
      </c>
      <c r="B4" s="5" t="n">
        <v>180</v>
      </c>
      <c r="C4" s="5" t="n">
        <v>506</v>
      </c>
    </row>
    <row r="5" spans="1:3">
      <c r="A5" s="4" t="s">
        <v>461</v>
      </c>
      <c r="B5" s="5" t="n">
        <v>8745</v>
      </c>
      <c r="C5" s="5" t="n">
        <v>7496</v>
      </c>
    </row>
    <row r="6" spans="1:3">
      <c r="A6" s="4" t="s">
        <v>462</v>
      </c>
      <c r="B6" s="5" t="n">
        <v>2320</v>
      </c>
      <c r="C6" s="5" t="n">
        <v>1787</v>
      </c>
    </row>
    <row r="7" spans="1:3">
      <c r="A7" s="4" t="s">
        <v>104</v>
      </c>
      <c r="B7" s="5" t="n">
        <v>291</v>
      </c>
      <c r="C7" s="5" t="n">
        <v>199</v>
      </c>
    </row>
    <row r="8" spans="1:3">
      <c r="A8" s="4" t="s">
        <v>463</v>
      </c>
      <c r="B8" s="5" t="n">
        <v>106106</v>
      </c>
      <c r="C8" s="5" t="n">
        <v>56367</v>
      </c>
    </row>
    <row r="9" spans="1:3">
      <c r="A9" s="4" t="s">
        <v>464</v>
      </c>
      <c r="B9" s="5" t="n">
        <v>-97462</v>
      </c>
      <c r="C9" s="5" t="n">
        <v>-46126</v>
      </c>
    </row>
    <row r="10" spans="1:3">
      <c r="A10" s="4" t="s">
        <v>465</v>
      </c>
      <c r="B10" s="5" t="n">
        <v>8644</v>
      </c>
      <c r="C10" s="5" t="n">
        <v>10241</v>
      </c>
    </row>
    <row r="11" spans="1:3">
      <c r="A11" s="3" t="s">
        <v>466</v>
      </c>
    </row>
    <row r="12" spans="1:3">
      <c r="A12" s="4" t="s">
        <v>467</v>
      </c>
      <c r="B12" s="5" t="n">
        <v>-1310</v>
      </c>
      <c r="C12" s="5" t="n">
        <v>-2220</v>
      </c>
    </row>
    <row r="13" spans="1:3">
      <c r="A13" s="4" t="s">
        <v>468</v>
      </c>
      <c r="C13" s="5" t="n">
        <v>-1216</v>
      </c>
    </row>
    <row r="14" spans="1:3">
      <c r="A14" s="4" t="s">
        <v>469</v>
      </c>
      <c r="B14" s="5" t="n">
        <v>-1310</v>
      </c>
      <c r="C14" s="5" t="n">
        <v>-3436</v>
      </c>
    </row>
    <row r="15" spans="1:3">
      <c r="A15" s="4" t="s">
        <v>470</v>
      </c>
      <c r="B15" s="6" t="n">
        <v>7334</v>
      </c>
      <c r="C15" s="6" t="n">
        <v>68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14"/>
    <col customWidth="1" max="8" min="8" width="21"/>
    <col customWidth="1" max="9" min="9" width="21"/>
    <col customWidth="1" max="10" min="10" width="21"/>
    <col customWidth="1" max="11" min="11" width="21"/>
  </cols>
  <sheetData>
    <row r="1" spans="1:11">
      <c r="A1" s="1" t="s">
        <v>471</v>
      </c>
      <c r="B1" s="2" t="s">
        <v>472</v>
      </c>
      <c r="C1" s="2" t="s">
        <v>473</v>
      </c>
      <c r="D1" s="2" t="s">
        <v>474</v>
      </c>
      <c r="E1" s="2" t="s">
        <v>475</v>
      </c>
      <c r="F1" s="2" t="s">
        <v>475</v>
      </c>
      <c r="G1" s="2" t="s">
        <v>361</v>
      </c>
      <c r="H1" s="2" t="s">
        <v>299</v>
      </c>
      <c r="I1" s="2" t="s">
        <v>476</v>
      </c>
      <c r="J1" s="2" t="s">
        <v>477</v>
      </c>
      <c r="K1" s="2" t="s">
        <v>478</v>
      </c>
    </row>
    <row r="2" spans="1:11">
      <c r="A2" s="3" t="s">
        <v>479</v>
      </c>
    </row>
    <row r="3" spans="1:11">
      <c r="A3" s="4" t="s">
        <v>265</v>
      </c>
      <c r="E3" s="6" t="n">
        <v>97462</v>
      </c>
      <c r="F3" s="6" t="n">
        <v>97462</v>
      </c>
      <c r="H3" s="6" t="n">
        <v>46126</v>
      </c>
    </row>
    <row r="4" spans="1:11">
      <c r="A4" s="4" t="s">
        <v>480</v>
      </c>
      <c r="E4" s="4" t="s">
        <v>481</v>
      </c>
      <c r="G4" s="4" t="s">
        <v>482</v>
      </c>
    </row>
    <row r="5" spans="1:11">
      <c r="A5" s="4" t="s">
        <v>483</v>
      </c>
      <c r="F5" s="6" t="n">
        <v>2900</v>
      </c>
    </row>
    <row r="6" spans="1:11">
      <c r="A6" s="4" t="s">
        <v>484</v>
      </c>
      <c r="F6" s="4" t="s">
        <v>485</v>
      </c>
      <c r="H6" s="4" t="s">
        <v>486</v>
      </c>
      <c r="I6" s="4" t="s">
        <v>487</v>
      </c>
    </row>
    <row r="7" spans="1:11">
      <c r="A7" s="4" t="s">
        <v>488</v>
      </c>
      <c r="E7" s="6" t="n">
        <v>1826</v>
      </c>
      <c r="F7" s="6" t="n">
        <v>1826</v>
      </c>
      <c r="H7" s="6" t="n">
        <v>1134</v>
      </c>
      <c r="I7" s="6" t="n">
        <v>884</v>
      </c>
      <c r="K7" s="6" t="n">
        <v>182</v>
      </c>
    </row>
    <row r="8" spans="1:11">
      <c r="A8" s="4" t="s">
        <v>489</v>
      </c>
      <c r="E8" s="5" t="n">
        <v>1400</v>
      </c>
      <c r="F8" s="6" t="n">
        <v>1400</v>
      </c>
    </row>
    <row r="9" spans="1:11">
      <c r="A9" s="4" t="s">
        <v>290</v>
      </c>
    </row>
    <row r="10" spans="1:11">
      <c r="A10" s="3" t="s">
        <v>479</v>
      </c>
    </row>
    <row r="11" spans="1:11">
      <c r="A11" s="4" t="s">
        <v>490</v>
      </c>
      <c r="F11" s="4" t="s">
        <v>491</v>
      </c>
      <c r="H11" s="4" t="s">
        <v>492</v>
      </c>
      <c r="I11" s="4" t="s">
        <v>493</v>
      </c>
    </row>
    <row r="12" spans="1:11">
      <c r="A12" s="4" t="s">
        <v>494</v>
      </c>
      <c r="F12" s="4" t="s">
        <v>495</v>
      </c>
    </row>
    <row r="13" spans="1:11">
      <c r="A13" s="4" t="s">
        <v>496</v>
      </c>
      <c r="E13" s="6" t="n">
        <v>556300</v>
      </c>
      <c r="F13" s="6" t="n">
        <v>556300</v>
      </c>
    </row>
    <row r="14" spans="1:11">
      <c r="A14" s="4" t="s">
        <v>497</v>
      </c>
      <c r="J14" s="13" t="n">
        <v>5</v>
      </c>
    </row>
    <row r="15" spans="1:11">
      <c r="A15" s="4" t="s">
        <v>498</v>
      </c>
      <c r="E15" s="4" t="s">
        <v>331</v>
      </c>
      <c r="F15" s="4" t="s">
        <v>331</v>
      </c>
      <c r="J15" s="4" t="s">
        <v>331</v>
      </c>
    </row>
    <row r="16" spans="1:11">
      <c r="A16" s="4" t="s">
        <v>499</v>
      </c>
    </row>
    <row r="17" spans="1:11">
      <c r="A17" s="3" t="s">
        <v>479</v>
      </c>
    </row>
    <row r="18" spans="1:11">
      <c r="A18" s="4" t="s">
        <v>490</v>
      </c>
      <c r="B18" s="4" t="s">
        <v>495</v>
      </c>
      <c r="D18" s="4" t="s">
        <v>491</v>
      </c>
    </row>
    <row r="19" spans="1:11">
      <c r="A19" s="4" t="s">
        <v>291</v>
      </c>
    </row>
    <row r="20" spans="1:11">
      <c r="A20" s="3" t="s">
        <v>479</v>
      </c>
    </row>
    <row r="21" spans="1:11">
      <c r="A21" s="4" t="s">
        <v>484</v>
      </c>
      <c r="F21" s="4" t="s">
        <v>500</v>
      </c>
      <c r="H21" s="4" t="s">
        <v>482</v>
      </c>
      <c r="I21" s="4" t="s">
        <v>482</v>
      </c>
    </row>
    <row r="22" spans="1:11">
      <c r="A22" s="4" t="s">
        <v>501</v>
      </c>
    </row>
    <row r="23" spans="1:11">
      <c r="A23" s="3" t="s">
        <v>479</v>
      </c>
    </row>
    <row r="24" spans="1:11">
      <c r="A24" s="4" t="s">
        <v>502</v>
      </c>
      <c r="F24" s="5" t="n">
        <v>2017</v>
      </c>
    </row>
    <row r="25" spans="1:11">
      <c r="A25" s="4" t="s">
        <v>503</v>
      </c>
    </row>
    <row r="26" spans="1:11">
      <c r="A26" s="3" t="s">
        <v>479</v>
      </c>
    </row>
    <row r="27" spans="1:11">
      <c r="A27" s="4" t="s">
        <v>502</v>
      </c>
      <c r="F27" s="5" t="n">
        <v>2016</v>
      </c>
    </row>
    <row r="28" spans="1:11">
      <c r="A28" s="4" t="s">
        <v>504</v>
      </c>
    </row>
    <row r="29" spans="1:11">
      <c r="A29" s="3" t="s">
        <v>479</v>
      </c>
    </row>
    <row r="30" spans="1:11">
      <c r="A30" s="4" t="s">
        <v>502</v>
      </c>
      <c r="F30" s="5" t="n">
        <v>2015</v>
      </c>
    </row>
    <row r="31" spans="1:11">
      <c r="A31" s="4" t="s">
        <v>505</v>
      </c>
    </row>
    <row r="32" spans="1:11">
      <c r="A32" s="3" t="s">
        <v>479</v>
      </c>
    </row>
    <row r="33" spans="1:11">
      <c r="A33" s="4" t="s">
        <v>502</v>
      </c>
      <c r="F33" s="5" t="n">
        <v>2014</v>
      </c>
    </row>
    <row r="34" spans="1:11">
      <c r="A34" s="4" t="s">
        <v>276</v>
      </c>
    </row>
    <row r="35" spans="1:11">
      <c r="A35" s="3" t="s">
        <v>479</v>
      </c>
    </row>
    <row r="36" spans="1:11">
      <c r="A36" s="4" t="s">
        <v>506</v>
      </c>
      <c r="C36" s="4" t="s">
        <v>5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08</v>
      </c>
      <c r="B1" s="2" t="s">
        <v>1</v>
      </c>
    </row>
    <row r="2" spans="1:4">
      <c r="B2" s="2" t="s">
        <v>2</v>
      </c>
      <c r="C2" s="2" t="s">
        <v>35</v>
      </c>
      <c r="D2" s="2" t="s">
        <v>73</v>
      </c>
    </row>
    <row r="3" spans="1:4">
      <c r="A3" s="3" t="s">
        <v>509</v>
      </c>
    </row>
    <row r="4" spans="1:4">
      <c r="A4" s="4" t="s">
        <v>461</v>
      </c>
      <c r="B4" s="4" t="s">
        <v>510</v>
      </c>
      <c r="C4" s="4" t="s">
        <v>511</v>
      </c>
      <c r="D4" s="4" t="s">
        <v>512</v>
      </c>
    </row>
    <row r="5" spans="1:4">
      <c r="A5" s="4" t="s">
        <v>513</v>
      </c>
      <c r="B5" s="4" t="s">
        <v>514</v>
      </c>
      <c r="C5" s="4" t="s">
        <v>515</v>
      </c>
      <c r="D5" s="4" t="s">
        <v>516</v>
      </c>
    </row>
    <row r="6" spans="1:4">
      <c r="A6" s="4" t="s">
        <v>517</v>
      </c>
      <c r="B6" s="4" t="s">
        <v>518</v>
      </c>
      <c r="C6" s="4" t="s">
        <v>435</v>
      </c>
      <c r="D6" s="4" t="s">
        <v>519</v>
      </c>
    </row>
    <row r="7" spans="1:4">
      <c r="A7" s="4" t="s">
        <v>520</v>
      </c>
      <c r="B7" s="4" t="s">
        <v>521</v>
      </c>
      <c r="C7" s="4" t="s">
        <v>435</v>
      </c>
      <c r="D7" s="4" t="s">
        <v>435</v>
      </c>
    </row>
    <row r="8" spans="1:4">
      <c r="A8" s="4" t="s">
        <v>104</v>
      </c>
      <c r="B8" s="4" t="s">
        <v>522</v>
      </c>
      <c r="C8" s="4" t="s">
        <v>519</v>
      </c>
      <c r="D8" s="4" t="s">
        <v>523</v>
      </c>
    </row>
    <row r="9" spans="1:4">
      <c r="A9" s="4" t="s">
        <v>524</v>
      </c>
      <c r="B9" s="4" t="s">
        <v>485</v>
      </c>
      <c r="C9" s="4" t="s">
        <v>486</v>
      </c>
      <c r="D9" s="4" t="s">
        <v>487</v>
      </c>
    </row>
    <row r="10" spans="1:4">
      <c r="A10" s="4" t="s">
        <v>291</v>
      </c>
    </row>
    <row r="11" spans="1:4">
      <c r="A11" s="3" t="s">
        <v>509</v>
      </c>
    </row>
    <row r="12" spans="1:4">
      <c r="A12" s="4" t="s">
        <v>525</v>
      </c>
      <c r="B12" s="4" t="s">
        <v>510</v>
      </c>
      <c r="C12" s="4" t="s">
        <v>526</v>
      </c>
      <c r="D12" s="4" t="s">
        <v>527</v>
      </c>
    </row>
    <row r="13" spans="1:4">
      <c r="A13" s="4" t="s">
        <v>524</v>
      </c>
      <c r="B13" s="4" t="s">
        <v>500</v>
      </c>
      <c r="C13" s="4" t="s">
        <v>482</v>
      </c>
      <c r="D13" s="4" t="s">
        <v>482</v>
      </c>
    </row>
    <row r="14" spans="1:4">
      <c r="A14" s="4" t="s">
        <v>290</v>
      </c>
    </row>
    <row r="15" spans="1:4">
      <c r="A15" s="3" t="s">
        <v>509</v>
      </c>
    </row>
    <row r="16" spans="1:4">
      <c r="A16" s="4" t="s">
        <v>490</v>
      </c>
      <c r="B16" s="4" t="s">
        <v>491</v>
      </c>
      <c r="C16" s="4" t="s">
        <v>492</v>
      </c>
      <c r="D16" s="4" t="s">
        <v>493</v>
      </c>
    </row>
    <row r="17" spans="1:4">
      <c r="A17" s="4" t="s">
        <v>525</v>
      </c>
      <c r="B17" s="4" t="s">
        <v>528</v>
      </c>
      <c r="C17" s="4" t="s">
        <v>529</v>
      </c>
      <c r="D17" s="4" t="s">
        <v>5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5</v>
      </c>
      <c r="D2" s="2" t="s">
        <v>73</v>
      </c>
    </row>
    <row r="3" spans="1:4">
      <c r="A3" s="3" t="s">
        <v>171</v>
      </c>
    </row>
    <row r="4" spans="1:4">
      <c r="A4" s="4" t="s">
        <v>532</v>
      </c>
      <c r="B4" s="6" t="n">
        <v>1134</v>
      </c>
      <c r="C4" s="6" t="n">
        <v>884</v>
      </c>
      <c r="D4" s="6" t="n">
        <v>182</v>
      </c>
    </row>
    <row r="5" spans="1:4">
      <c r="A5" s="4" t="s">
        <v>533</v>
      </c>
      <c r="B5" s="5" t="n">
        <v>771</v>
      </c>
      <c r="C5" s="5" t="n">
        <v>453</v>
      </c>
      <c r="D5" s="5" t="n">
        <v>702</v>
      </c>
    </row>
    <row r="6" spans="1:4">
      <c r="A6" s="4" t="s">
        <v>534</v>
      </c>
      <c r="B6" s="5" t="n">
        <v>46</v>
      </c>
      <c r="C6" s="5" t="n">
        <v>18</v>
      </c>
    </row>
    <row r="7" spans="1:4">
      <c r="A7" s="4" t="s">
        <v>535</v>
      </c>
      <c r="B7" s="5" t="n">
        <v>-125</v>
      </c>
      <c r="C7" s="5" t="n">
        <v>-221</v>
      </c>
    </row>
    <row r="8" spans="1:4">
      <c r="A8" s="4" t="s">
        <v>536</v>
      </c>
      <c r="B8" s="6" t="n">
        <v>1826</v>
      </c>
      <c r="C8" s="6" t="n">
        <v>1134</v>
      </c>
      <c r="D8" s="6" t="n">
        <v>8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537</v>
      </c>
      <c r="B1" s="2" t="s">
        <v>360</v>
      </c>
      <c r="C1" s="2" t="s">
        <v>1</v>
      </c>
    </row>
    <row r="2" spans="1:6">
      <c r="B2" s="2" t="s">
        <v>538</v>
      </c>
      <c r="C2" s="2" t="s">
        <v>2</v>
      </c>
      <c r="D2" s="2" t="s">
        <v>35</v>
      </c>
      <c r="E2" s="2" t="s">
        <v>73</v>
      </c>
      <c r="F2" s="2" t="s">
        <v>539</v>
      </c>
    </row>
    <row r="3" spans="1:6">
      <c r="A3" s="3" t="s">
        <v>540</v>
      </c>
    </row>
    <row r="4" spans="1:6">
      <c r="A4" s="4" t="s">
        <v>541</v>
      </c>
      <c r="C4" s="4" t="s">
        <v>542</v>
      </c>
    </row>
    <row r="5" spans="1:6">
      <c r="A5" s="4" t="s">
        <v>543</v>
      </c>
      <c r="C5" s="4" t="s">
        <v>544</v>
      </c>
    </row>
    <row r="6" spans="1:6">
      <c r="A6" s="4" t="s">
        <v>545</v>
      </c>
      <c r="C6" s="6" t="n">
        <v>5700000</v>
      </c>
      <c r="D6" s="6" t="n">
        <v>4600000</v>
      </c>
      <c r="E6" s="6" t="n">
        <v>3300000</v>
      </c>
    </row>
    <row r="7" spans="1:6">
      <c r="A7" s="4" t="s">
        <v>55</v>
      </c>
      <c r="C7" s="5" t="n">
        <v>4378000</v>
      </c>
      <c r="D7" s="5" t="n">
        <v>4611000</v>
      </c>
      <c r="F7" s="6" t="n">
        <v>13100000</v>
      </c>
    </row>
    <row r="8" spans="1:6">
      <c r="A8" s="4" t="s">
        <v>546</v>
      </c>
      <c r="B8" s="4" t="s">
        <v>547</v>
      </c>
    </row>
    <row r="9" spans="1:6">
      <c r="A9" s="4" t="s">
        <v>548</v>
      </c>
      <c r="B9" s="4" t="s">
        <v>549</v>
      </c>
    </row>
    <row r="10" spans="1:6">
      <c r="A10" s="4" t="s">
        <v>550</v>
      </c>
      <c r="C10" s="5" t="n">
        <v>10400000</v>
      </c>
      <c r="D10" s="6" t="n">
        <v>11100000</v>
      </c>
    </row>
    <row r="11" spans="1:6">
      <c r="A11" s="4" t="s">
        <v>551</v>
      </c>
    </row>
    <row r="12" spans="1:6">
      <c r="A12" s="3" t="s">
        <v>540</v>
      </c>
    </row>
    <row r="13" spans="1:6">
      <c r="A13" s="4" t="s">
        <v>552</v>
      </c>
      <c r="C13" s="6" t="n">
        <v>3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v>
      </c>
      <c r="B1" s="2" t="s">
        <v>1</v>
      </c>
    </row>
    <row r="2" spans="1:4">
      <c r="B2" s="2" t="s">
        <v>2</v>
      </c>
      <c r="C2" s="2" t="s">
        <v>35</v>
      </c>
      <c r="D2" s="2" t="s">
        <v>73</v>
      </c>
    </row>
    <row r="3" spans="1:4">
      <c r="A3" s="3" t="s">
        <v>93</v>
      </c>
    </row>
    <row r="4" spans="1:4">
      <c r="A4" s="4" t="s">
        <v>87</v>
      </c>
      <c r="B4" s="6" t="n">
        <v>-295167</v>
      </c>
      <c r="C4" s="6" t="n">
        <v>-170459</v>
      </c>
      <c r="D4" s="6" t="n">
        <v>-91696</v>
      </c>
    </row>
    <row r="5" spans="1:4">
      <c r="A5" s="3" t="s">
        <v>94</v>
      </c>
    </row>
    <row r="6" spans="1:4">
      <c r="A6" s="4" t="s">
        <v>95</v>
      </c>
      <c r="B6" s="5" t="n">
        <v>-676</v>
      </c>
      <c r="C6" s="5" t="n">
        <v>10008</v>
      </c>
      <c r="D6" s="5" t="n">
        <v>-56955</v>
      </c>
    </row>
    <row r="7" spans="1:4">
      <c r="A7" s="4" t="s">
        <v>96</v>
      </c>
      <c r="B7" s="6" t="n">
        <v>-295843</v>
      </c>
      <c r="C7" s="6" t="n">
        <v>-160451</v>
      </c>
      <c r="D7" s="6" t="n">
        <v>-1486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475</v>
      </c>
    </row>
    <row r="2" spans="1:2">
      <c r="A2" s="3" t="s">
        <v>554</v>
      </c>
    </row>
    <row r="3" spans="1:2">
      <c r="A3" s="5" t="n">
        <v>2019</v>
      </c>
      <c r="B3" s="6" t="n">
        <v>229</v>
      </c>
    </row>
    <row r="4" spans="1:2">
      <c r="A4" s="5" t="n">
        <v>2020</v>
      </c>
      <c r="B4" s="5" t="n">
        <v>225</v>
      </c>
    </row>
    <row r="5" spans="1:2">
      <c r="A5" s="5" t="n">
        <v>2021</v>
      </c>
      <c r="B5" s="5" t="n">
        <v>225</v>
      </c>
    </row>
    <row r="6" spans="1:2">
      <c r="A6" s="5" t="n">
        <v>2022</v>
      </c>
      <c r="B6" s="5" t="n">
        <v>225</v>
      </c>
    </row>
    <row r="7" spans="1:2">
      <c r="A7" s="5" t="n">
        <v>2023</v>
      </c>
      <c r="B7" s="5" t="n">
        <v>225</v>
      </c>
    </row>
    <row r="8" spans="1:2">
      <c r="A8" s="4" t="s">
        <v>555</v>
      </c>
      <c r="B8" s="5" t="n">
        <v>900</v>
      </c>
    </row>
    <row r="9" spans="1:2">
      <c r="A9" s="4" t="s">
        <v>556</v>
      </c>
      <c r="B9" s="5" t="n">
        <v>2029</v>
      </c>
    </row>
    <row r="10" spans="1:2">
      <c r="A10" s="3" t="s">
        <v>557</v>
      </c>
    </row>
    <row r="11" spans="1:2">
      <c r="A11" s="5" t="n">
        <v>2019</v>
      </c>
      <c r="B11" s="5" t="n">
        <v>4667</v>
      </c>
    </row>
    <row r="12" spans="1:2">
      <c r="A12" s="5" t="n">
        <v>2020</v>
      </c>
      <c r="B12" s="5" t="n">
        <v>4017</v>
      </c>
    </row>
    <row r="13" spans="1:2">
      <c r="A13" s="5" t="n">
        <v>2021</v>
      </c>
      <c r="B13" s="5" t="n">
        <v>3381</v>
      </c>
    </row>
    <row r="14" spans="1:2">
      <c r="A14" s="5" t="n">
        <v>2022</v>
      </c>
      <c r="B14" s="5" t="n">
        <v>2130</v>
      </c>
    </row>
    <row r="15" spans="1:2">
      <c r="A15" s="5" t="n">
        <v>2023</v>
      </c>
      <c r="B15" s="5" t="n">
        <v>808</v>
      </c>
    </row>
    <row r="16" spans="1:2">
      <c r="A16" s="4" t="s">
        <v>555</v>
      </c>
      <c r="B16" s="5" t="n">
        <v>1747</v>
      </c>
    </row>
    <row r="17" spans="1:2">
      <c r="A17" s="4" t="s">
        <v>556</v>
      </c>
      <c r="B17" s="5" t="n">
        <v>16750</v>
      </c>
    </row>
    <row r="18" spans="1:2">
      <c r="A18" s="3" t="s">
        <v>558</v>
      </c>
    </row>
    <row r="19" spans="1:2">
      <c r="A19" s="5" t="n">
        <v>2019</v>
      </c>
      <c r="B19" s="5" t="n">
        <v>495</v>
      </c>
    </row>
    <row r="20" spans="1:2">
      <c r="A20" s="5" t="n">
        <v>2020</v>
      </c>
      <c r="B20" s="5" t="n">
        <v>495</v>
      </c>
    </row>
    <row r="21" spans="1:2">
      <c r="A21" s="5" t="n">
        <v>2021</v>
      </c>
      <c r="B21" s="5" t="n">
        <v>495</v>
      </c>
    </row>
    <row r="22" spans="1:2">
      <c r="A22" s="5" t="n">
        <v>2022</v>
      </c>
      <c r="B22" s="5" t="n">
        <v>495</v>
      </c>
    </row>
    <row r="23" spans="1:2">
      <c r="A23" s="5" t="n">
        <v>2023</v>
      </c>
      <c r="B23" s="5" t="n">
        <v>495</v>
      </c>
    </row>
    <row r="24" spans="1:2">
      <c r="A24" s="4" t="s">
        <v>555</v>
      </c>
      <c r="B24" s="5" t="n">
        <v>6151</v>
      </c>
    </row>
    <row r="25" spans="1:2">
      <c r="A25" s="4" t="s">
        <v>556</v>
      </c>
      <c r="B25" s="5" t="n">
        <v>8626</v>
      </c>
    </row>
    <row r="26" spans="1:2">
      <c r="A26" s="3" t="s">
        <v>559</v>
      </c>
    </row>
    <row r="27" spans="1:2">
      <c r="A27" s="5" t="n">
        <v>2019</v>
      </c>
      <c r="B27" s="5" t="n">
        <v>1257</v>
      </c>
    </row>
    <row r="28" spans="1:2">
      <c r="A28" s="5" t="n">
        <v>2020</v>
      </c>
      <c r="B28" s="5" t="n">
        <v>1257</v>
      </c>
    </row>
    <row r="29" spans="1:2">
      <c r="A29" s="5" t="n">
        <v>2021</v>
      </c>
      <c r="B29" s="5" t="n">
        <v>1257</v>
      </c>
    </row>
    <row r="30" spans="1:2">
      <c r="A30" s="5" t="n">
        <v>2022</v>
      </c>
      <c r="B30" s="5" t="n">
        <v>1257</v>
      </c>
    </row>
    <row r="31" spans="1:2">
      <c r="A31" s="5" t="n">
        <v>2023</v>
      </c>
      <c r="B31" s="5" t="n">
        <v>1257</v>
      </c>
    </row>
    <row r="32" spans="1:2">
      <c r="A32" s="4" t="s">
        <v>555</v>
      </c>
      <c r="B32" s="5" t="n">
        <v>9334</v>
      </c>
    </row>
    <row r="33" spans="1:2">
      <c r="A33" s="4" t="s">
        <v>556</v>
      </c>
      <c r="B33" s="5" t="n">
        <v>15619</v>
      </c>
    </row>
    <row r="34" spans="1:2">
      <c r="A34" s="3" t="s">
        <v>130</v>
      </c>
    </row>
    <row r="35" spans="1:2">
      <c r="A35" s="5" t="n">
        <v>2019</v>
      </c>
      <c r="B35" s="5" t="n">
        <v>6648</v>
      </c>
    </row>
    <row r="36" spans="1:2">
      <c r="A36" s="5" t="n">
        <v>2020</v>
      </c>
      <c r="B36" s="5" t="n">
        <v>5994</v>
      </c>
    </row>
    <row r="37" spans="1:2">
      <c r="A37" s="5" t="n">
        <v>2021</v>
      </c>
      <c r="B37" s="5" t="n">
        <v>5358</v>
      </c>
    </row>
    <row r="38" spans="1:2">
      <c r="A38" s="5" t="n">
        <v>2022</v>
      </c>
      <c r="B38" s="5" t="n">
        <v>4107</v>
      </c>
    </row>
    <row r="39" spans="1:2">
      <c r="A39" s="5" t="n">
        <v>2023</v>
      </c>
      <c r="B39" s="5" t="n">
        <v>2785</v>
      </c>
    </row>
    <row r="40" spans="1:2">
      <c r="A40" s="4" t="s">
        <v>555</v>
      </c>
      <c r="B40" s="5" t="n">
        <v>18132</v>
      </c>
    </row>
    <row r="41" spans="1:2">
      <c r="A41" s="4" t="s">
        <v>556</v>
      </c>
      <c r="B41" s="6" t="n">
        <v>430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561</v>
      </c>
      <c r="J1" s="2" t="s">
        <v>1</v>
      </c>
    </row>
    <row r="2" spans="1:12">
      <c r="B2" s="2" t="s">
        <v>2</v>
      </c>
      <c r="C2" s="2" t="s">
        <v>562</v>
      </c>
      <c r="D2" s="2" t="s">
        <v>4</v>
      </c>
      <c r="E2" s="2" t="s">
        <v>361</v>
      </c>
      <c r="F2" s="2" t="s">
        <v>35</v>
      </c>
      <c r="G2" s="2" t="s">
        <v>563</v>
      </c>
      <c r="H2" s="2" t="s">
        <v>564</v>
      </c>
      <c r="I2" s="2" t="s">
        <v>565</v>
      </c>
      <c r="J2" s="2" t="s">
        <v>2</v>
      </c>
      <c r="K2" s="2" t="s">
        <v>35</v>
      </c>
      <c r="L2" s="2" t="s">
        <v>73</v>
      </c>
    </row>
    <row r="3" spans="1:12">
      <c r="A3" s="3" t="s">
        <v>177</v>
      </c>
    </row>
    <row r="4" spans="1:12">
      <c r="A4" s="4" t="s">
        <v>75</v>
      </c>
      <c r="B4" s="6" t="n">
        <v>2420</v>
      </c>
      <c r="C4" s="6" t="n">
        <v>3284</v>
      </c>
      <c r="D4" s="6" t="n">
        <v>3041</v>
      </c>
      <c r="E4" s="6" t="n">
        <v>3992</v>
      </c>
      <c r="F4" s="6" t="n">
        <v>2450</v>
      </c>
      <c r="G4" s="6" t="n">
        <v>2764</v>
      </c>
      <c r="H4" s="6" t="n">
        <v>1381</v>
      </c>
      <c r="I4" s="6" t="n">
        <v>2034</v>
      </c>
      <c r="J4" s="6" t="n">
        <v>12737</v>
      </c>
      <c r="K4" s="6" t="n">
        <v>8629</v>
      </c>
      <c r="L4" s="6" t="n">
        <v>12730</v>
      </c>
    </row>
    <row r="5" spans="1:12">
      <c r="A5" s="4" t="s">
        <v>566</v>
      </c>
      <c r="B5" s="5" t="n">
        <v>-80607</v>
      </c>
      <c r="C5" s="5" t="n">
        <v>-81406</v>
      </c>
      <c r="D5" s="5" t="n">
        <v>-68242</v>
      </c>
      <c r="E5" s="5" t="n">
        <v>-58548</v>
      </c>
      <c r="F5" s="5" t="n">
        <v>-48414</v>
      </c>
      <c r="G5" s="5" t="n">
        <v>-43023</v>
      </c>
      <c r="H5" s="5" t="n">
        <v>-38923</v>
      </c>
      <c r="I5" s="5" t="n">
        <v>-35801</v>
      </c>
      <c r="J5" s="5" t="n">
        <v>-288803</v>
      </c>
      <c r="K5" s="5" t="n">
        <v>-166161</v>
      </c>
      <c r="L5" s="5" t="n">
        <v>-128653</v>
      </c>
    </row>
    <row r="6" spans="1:12">
      <c r="A6" s="4" t="s">
        <v>87</v>
      </c>
      <c r="B6" s="6" t="n">
        <v>-79879</v>
      </c>
      <c r="C6" s="6" t="n">
        <v>-84011</v>
      </c>
      <c r="D6" s="6" t="n">
        <v>-69461</v>
      </c>
      <c r="E6" s="6" t="n">
        <v>-61816</v>
      </c>
      <c r="F6" s="6" t="n">
        <v>-53853</v>
      </c>
      <c r="G6" s="6" t="n">
        <v>-52648</v>
      </c>
      <c r="H6" s="6" t="n">
        <v>-43266</v>
      </c>
      <c r="I6" s="6" t="n">
        <v>-20692</v>
      </c>
      <c r="J6" s="6" t="n">
        <v>-295167</v>
      </c>
      <c r="K6" s="6" t="n">
        <v>-170459</v>
      </c>
      <c r="L6" s="6" t="n">
        <v>-91696</v>
      </c>
    </row>
    <row r="7" spans="1:12">
      <c r="A7" s="4" t="s">
        <v>88</v>
      </c>
      <c r="B7" s="8" t="n">
        <v>-0.23</v>
      </c>
      <c r="C7" s="8" t="n">
        <v>-0.25</v>
      </c>
      <c r="D7" s="8" t="n">
        <v>-0.2</v>
      </c>
      <c r="E7" s="8" t="n">
        <v>-0.2</v>
      </c>
      <c r="F7" s="8" t="n">
        <v>-0.18</v>
      </c>
      <c r="G7" s="8" t="n">
        <v>-0.17</v>
      </c>
      <c r="H7" s="8" t="n">
        <v>-0.14</v>
      </c>
      <c r="I7" s="8" t="n">
        <v>-0.07000000000000001</v>
      </c>
      <c r="J7" s="8" t="n">
        <v>-0.88</v>
      </c>
      <c r="K7" s="8" t="n">
        <v>-0.5600000000000001</v>
      </c>
      <c r="L7" s="8" t="n">
        <v>-0.34</v>
      </c>
    </row>
    <row r="8" spans="1:12">
      <c r="A8" s="4" t="s">
        <v>89</v>
      </c>
      <c r="B8" s="5" t="n">
        <v>341302</v>
      </c>
      <c r="C8" s="5" t="n">
        <v>340457</v>
      </c>
      <c r="D8" s="5" t="n">
        <v>340252</v>
      </c>
      <c r="E8" s="5" t="n">
        <v>313730</v>
      </c>
      <c r="F8" s="5" t="n">
        <v>306263</v>
      </c>
      <c r="G8" s="5" t="n">
        <v>306011</v>
      </c>
      <c r="H8" s="5" t="n">
        <v>305818</v>
      </c>
      <c r="I8" s="5" t="n">
        <v>305216</v>
      </c>
      <c r="J8" s="5" t="n">
        <v>333936</v>
      </c>
      <c r="K8" s="5" t="n">
        <v>305826</v>
      </c>
      <c r="L8" s="5" t="n">
        <v>27216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67</v>
      </c>
      <c r="B1" s="2" t="s">
        <v>360</v>
      </c>
      <c r="E1" s="2" t="s">
        <v>1</v>
      </c>
    </row>
    <row r="2" spans="1:6">
      <c r="B2" s="2" t="s">
        <v>568</v>
      </c>
      <c r="C2" s="2" t="s">
        <v>361</v>
      </c>
      <c r="D2" s="2" t="s">
        <v>362</v>
      </c>
      <c r="E2" s="2" t="s">
        <v>2</v>
      </c>
      <c r="F2" s="2" t="s">
        <v>73</v>
      </c>
    </row>
    <row r="3" spans="1:6">
      <c r="A3" s="3" t="s">
        <v>363</v>
      </c>
    </row>
    <row r="4" spans="1:6">
      <c r="A4" s="4" t="s">
        <v>364</v>
      </c>
      <c r="C4" s="6" t="n">
        <v>115</v>
      </c>
      <c r="D4" s="6" t="n">
        <v>90</v>
      </c>
    </row>
    <row r="5" spans="1:6">
      <c r="A5" s="4" t="s">
        <v>365</v>
      </c>
      <c r="C5" s="11" t="n">
        <v>297.9</v>
      </c>
      <c r="D5" s="11" t="n">
        <v>273.8</v>
      </c>
    </row>
    <row r="6" spans="1:6">
      <c r="A6" s="4" t="s">
        <v>366</v>
      </c>
    </row>
    <row r="7" spans="1:6">
      <c r="A7" s="3" t="s">
        <v>363</v>
      </c>
    </row>
    <row r="8" spans="1:6">
      <c r="A8" s="4" t="s">
        <v>138</v>
      </c>
      <c r="C8" s="5" t="n">
        <v>2760000</v>
      </c>
      <c r="D8" s="5" t="n">
        <v>3220000</v>
      </c>
    </row>
    <row r="9" spans="1:6">
      <c r="A9" s="4" t="s">
        <v>569</v>
      </c>
    </row>
    <row r="10" spans="1:6">
      <c r="A10" s="3" t="s">
        <v>363</v>
      </c>
    </row>
    <row r="11" spans="1:6">
      <c r="A11" s="4" t="s">
        <v>364</v>
      </c>
      <c r="B11" s="6" t="n">
        <v>158</v>
      </c>
    </row>
    <row r="12" spans="1:6">
      <c r="A12" s="4" t="s">
        <v>365</v>
      </c>
      <c r="B12" s="11" t="n">
        <v>324.2</v>
      </c>
    </row>
    <row r="13" spans="1:6">
      <c r="A13" s="4" t="s">
        <v>570</v>
      </c>
    </row>
    <row r="14" spans="1:6">
      <c r="A14" s="3" t="s">
        <v>363</v>
      </c>
    </row>
    <row r="15" spans="1:6">
      <c r="A15" s="4" t="s">
        <v>138</v>
      </c>
      <c r="B15" s="5" t="n">
        <v>2185000</v>
      </c>
    </row>
    <row r="16" spans="1:6">
      <c r="A16" s="4" t="s">
        <v>131</v>
      </c>
    </row>
    <row r="17" spans="1:6">
      <c r="A17" s="3" t="s">
        <v>363</v>
      </c>
    </row>
    <row r="18" spans="1:6">
      <c r="A18" s="4" t="s">
        <v>138</v>
      </c>
      <c r="C18" s="5" t="n">
        <v>33120000</v>
      </c>
      <c r="D18" s="5" t="n">
        <v>38640000</v>
      </c>
      <c r="E18" s="5" t="n">
        <v>33120000</v>
      </c>
      <c r="F18" s="5" t="n">
        <v>38640000</v>
      </c>
    </row>
    <row r="19" spans="1:6">
      <c r="A19" s="4" t="s">
        <v>571</v>
      </c>
    </row>
    <row r="20" spans="1:6">
      <c r="A20" s="3" t="s">
        <v>363</v>
      </c>
    </row>
    <row r="21" spans="1:6">
      <c r="A21" s="4" t="s">
        <v>138</v>
      </c>
      <c r="B21" s="5" t="n">
        <v>26220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v>
      </c>
      <c r="B1" s="2" t="s">
        <v>1</v>
      </c>
    </row>
    <row r="2" spans="1:4">
      <c r="B2" s="2" t="s">
        <v>2</v>
      </c>
      <c r="C2" s="2" t="s">
        <v>35</v>
      </c>
      <c r="D2" s="2" t="s">
        <v>73</v>
      </c>
    </row>
    <row r="3" spans="1:4">
      <c r="A3" s="3" t="s">
        <v>98</v>
      </c>
    </row>
    <row r="4" spans="1:4">
      <c r="A4" s="4" t="s">
        <v>87</v>
      </c>
      <c r="B4" s="6" t="n">
        <v>-295167</v>
      </c>
      <c r="C4" s="6" t="n">
        <v>-170459</v>
      </c>
      <c r="D4" s="6" t="n">
        <v>-91696</v>
      </c>
    </row>
    <row r="5" spans="1:4">
      <c r="A5" s="3" t="s">
        <v>99</v>
      </c>
    </row>
    <row r="6" spans="1:4">
      <c r="A6" s="4" t="s">
        <v>100</v>
      </c>
      <c r="B6" s="5" t="n">
        <v>4917</v>
      </c>
      <c r="C6" s="5" t="n">
        <v>9280</v>
      </c>
      <c r="D6" s="5" t="n">
        <v>-35750</v>
      </c>
    </row>
    <row r="7" spans="1:4">
      <c r="A7" s="4" t="s">
        <v>101</v>
      </c>
      <c r="B7" s="5" t="n">
        <v>31627</v>
      </c>
      <c r="C7" s="5" t="n">
        <v>15479</v>
      </c>
      <c r="D7" s="5" t="n">
        <v>12661</v>
      </c>
    </row>
    <row r="8" spans="1:4">
      <c r="A8" s="4" t="s">
        <v>102</v>
      </c>
      <c r="B8" s="5" t="n">
        <v>9290</v>
      </c>
      <c r="C8" s="5" t="n">
        <v>7054</v>
      </c>
      <c r="D8" s="5" t="n">
        <v>5152</v>
      </c>
    </row>
    <row r="9" spans="1:4">
      <c r="A9" s="4" t="s">
        <v>103</v>
      </c>
      <c r="B9" s="5" t="n">
        <v>-317</v>
      </c>
      <c r="C9" s="5" t="n">
        <v>-3770</v>
      </c>
      <c r="D9" s="5" t="n">
        <v>-2343</v>
      </c>
    </row>
    <row r="10" spans="1:4">
      <c r="A10" s="4" t="s">
        <v>104</v>
      </c>
      <c r="B10" s="5" t="n">
        <v>241</v>
      </c>
      <c r="C10" s="5" t="n">
        <v>1554</v>
      </c>
      <c r="D10" s="5" t="n">
        <v>1</v>
      </c>
    </row>
    <row r="11" spans="1:4">
      <c r="A11" s="3" t="s">
        <v>105</v>
      </c>
    </row>
    <row r="12" spans="1:4">
      <c r="A12" s="4" t="s">
        <v>38</v>
      </c>
      <c r="B12" s="5" t="n">
        <v>-804</v>
      </c>
      <c r="C12" s="5" t="n">
        <v>-277</v>
      </c>
      <c r="D12" s="5" t="n">
        <v>-735</v>
      </c>
    </row>
    <row r="13" spans="1:4">
      <c r="A13" s="4" t="s">
        <v>39</v>
      </c>
      <c r="B13" s="5" t="n">
        <v>-13646</v>
      </c>
      <c r="C13" s="5" t="n">
        <v>5</v>
      </c>
      <c r="D13" s="5" t="n">
        <v>656</v>
      </c>
    </row>
    <row r="14" spans="1:4">
      <c r="A14" s="4" t="s">
        <v>40</v>
      </c>
      <c r="B14" s="5" t="n">
        <v>14489</v>
      </c>
      <c r="C14" s="5" t="n">
        <v>-12471</v>
      </c>
      <c r="D14" s="5" t="n">
        <v>-11415</v>
      </c>
    </row>
    <row r="15" spans="1:4">
      <c r="A15" s="4" t="s">
        <v>45</v>
      </c>
      <c r="B15" s="5" t="n">
        <v>-564</v>
      </c>
    </row>
    <row r="16" spans="1:4">
      <c r="A16" s="4" t="s">
        <v>48</v>
      </c>
      <c r="B16" s="5" t="n">
        <v>2238</v>
      </c>
      <c r="C16" s="5" t="n">
        <v>3171</v>
      </c>
      <c r="D16" s="5" t="n">
        <v>-403</v>
      </c>
    </row>
    <row r="17" spans="1:4">
      <c r="A17" s="4" t="s">
        <v>50</v>
      </c>
      <c r="B17" s="5" t="n">
        <v>54</v>
      </c>
      <c r="C17" s="5" t="n">
        <v>57</v>
      </c>
      <c r="D17" s="5" t="n">
        <v>432</v>
      </c>
    </row>
    <row r="18" spans="1:4">
      <c r="A18" s="4" t="s">
        <v>49</v>
      </c>
      <c r="B18" s="5" t="n">
        <v>16507</v>
      </c>
      <c r="C18" s="5" t="n">
        <v>1253</v>
      </c>
      <c r="D18" s="5" t="n">
        <v>3397</v>
      </c>
    </row>
    <row r="19" spans="1:4">
      <c r="A19" s="4" t="s">
        <v>51</v>
      </c>
      <c r="B19" s="5" t="n">
        <v>-1546</v>
      </c>
      <c r="C19" s="5" t="n">
        <v>-11</v>
      </c>
      <c r="D19" s="5" t="n">
        <v>-80</v>
      </c>
    </row>
    <row r="20" spans="1:4">
      <c r="A20" s="4" t="s">
        <v>106</v>
      </c>
      <c r="B20" s="5" t="n">
        <v>813</v>
      </c>
      <c r="C20" s="5" t="n">
        <v>161</v>
      </c>
      <c r="D20" s="5" t="n">
        <v>195</v>
      </c>
    </row>
    <row r="21" spans="1:4">
      <c r="A21" s="4" t="s">
        <v>107</v>
      </c>
      <c r="B21" s="5" t="n">
        <v>-231868</v>
      </c>
      <c r="C21" s="5" t="n">
        <v>-148974</v>
      </c>
      <c r="D21" s="5" t="n">
        <v>-119928</v>
      </c>
    </row>
    <row r="22" spans="1:4">
      <c r="A22" s="3" t="s">
        <v>108</v>
      </c>
    </row>
    <row r="23" spans="1:4">
      <c r="A23" s="4" t="s">
        <v>109</v>
      </c>
      <c r="B23" s="5" t="n">
        <v>-31362</v>
      </c>
      <c r="C23" s="5" t="n">
        <v>-19285</v>
      </c>
      <c r="D23" s="5" t="n">
        <v>-12192</v>
      </c>
    </row>
    <row r="24" spans="1:4">
      <c r="A24" s="4" t="s">
        <v>110</v>
      </c>
      <c r="B24" s="5" t="n">
        <v>-2042</v>
      </c>
      <c r="C24" s="5" t="n">
        <v>-812</v>
      </c>
      <c r="D24" s="5" t="n">
        <v>-719</v>
      </c>
    </row>
    <row r="25" spans="1:4">
      <c r="A25" s="4" t="s">
        <v>111</v>
      </c>
      <c r="B25" s="5" t="n">
        <v>517</v>
      </c>
    </row>
    <row r="26" spans="1:4">
      <c r="A26" s="4" t="s">
        <v>112</v>
      </c>
      <c r="B26" s="5" t="n">
        <v>-32887</v>
      </c>
      <c r="C26" s="5" t="n">
        <v>-20097</v>
      </c>
      <c r="D26" s="5" t="n">
        <v>-12911</v>
      </c>
    </row>
    <row r="27" spans="1:4">
      <c r="A27" s="3" t="s">
        <v>113</v>
      </c>
    </row>
    <row r="28" spans="1:4">
      <c r="A28" s="4" t="s">
        <v>114</v>
      </c>
      <c r="B28" s="5" t="n">
        <v>297931</v>
      </c>
      <c r="D28" s="5" t="n">
        <v>273804</v>
      </c>
    </row>
    <row r="29" spans="1:4">
      <c r="A29" s="4" t="s">
        <v>115</v>
      </c>
      <c r="B29" s="5" t="n">
        <v>621</v>
      </c>
      <c r="C29" s="5" t="n">
        <v>122</v>
      </c>
      <c r="D29" s="5" t="n">
        <v>972</v>
      </c>
    </row>
    <row r="30" spans="1:4">
      <c r="A30" s="4" t="s">
        <v>116</v>
      </c>
      <c r="B30" s="5" t="n">
        <v>-113</v>
      </c>
      <c r="C30" s="5" t="n">
        <v>-105</v>
      </c>
      <c r="D30" s="5" t="n">
        <v>-21</v>
      </c>
    </row>
    <row r="31" spans="1:4">
      <c r="A31" s="4" t="s">
        <v>117</v>
      </c>
      <c r="B31" s="5" t="n">
        <v>-163</v>
      </c>
      <c r="C31" s="5" t="n">
        <v>-156</v>
      </c>
      <c r="D31" s="5" t="n">
        <v>-157</v>
      </c>
    </row>
    <row r="32" spans="1:4">
      <c r="A32" s="4" t="s">
        <v>118</v>
      </c>
      <c r="B32" s="5" t="n">
        <v>-522</v>
      </c>
      <c r="C32" s="5" t="n">
        <v>-1074</v>
      </c>
      <c r="D32" s="5" t="n">
        <v>-337</v>
      </c>
    </row>
    <row r="33" spans="1:4">
      <c r="A33" s="4" t="s">
        <v>119</v>
      </c>
      <c r="B33" s="5" t="n">
        <v>297754</v>
      </c>
      <c r="C33" s="5" t="n">
        <v>-1213</v>
      </c>
      <c r="D33" s="5" t="n">
        <v>274261</v>
      </c>
    </row>
    <row r="34" spans="1:4">
      <c r="A34" s="4" t="s">
        <v>120</v>
      </c>
      <c r="B34" s="5" t="n">
        <v>-240</v>
      </c>
      <c r="C34" s="5" t="n">
        <v>8993</v>
      </c>
      <c r="D34" s="5" t="n">
        <v>-13268</v>
      </c>
    </row>
    <row r="35" spans="1:4">
      <c r="A35" s="4" t="s">
        <v>121</v>
      </c>
      <c r="B35" s="5" t="n">
        <v>32759</v>
      </c>
      <c r="C35" s="5" t="n">
        <v>-161291</v>
      </c>
      <c r="D35" s="5" t="n">
        <v>128154</v>
      </c>
    </row>
    <row r="36" spans="1:4">
      <c r="A36" s="4" t="s">
        <v>122</v>
      </c>
      <c r="B36" s="5" t="n">
        <v>322154</v>
      </c>
      <c r="C36" s="5" t="n">
        <v>483445</v>
      </c>
      <c r="D36" s="5" t="n">
        <v>355291</v>
      </c>
    </row>
    <row r="37" spans="1:4">
      <c r="A37" s="4" t="s">
        <v>123</v>
      </c>
      <c r="B37" s="5" t="n">
        <v>354913</v>
      </c>
      <c r="C37" s="5" t="n">
        <v>322154</v>
      </c>
      <c r="D37" s="5" t="n">
        <v>483445</v>
      </c>
    </row>
    <row r="38" spans="1:4">
      <c r="A38" s="3" t="s">
        <v>124</v>
      </c>
    </row>
    <row r="39" spans="1:4">
      <c r="A39" s="4" t="s">
        <v>125</v>
      </c>
      <c r="B39" s="5" t="n">
        <v>3726</v>
      </c>
      <c r="C39" s="5" t="n">
        <v>2928</v>
      </c>
      <c r="D39" s="5" t="n">
        <v>1241</v>
      </c>
    </row>
    <row r="40" spans="1:4">
      <c r="A40" s="4" t="s">
        <v>126</v>
      </c>
      <c r="B40" s="5" t="n">
        <v>1249</v>
      </c>
      <c r="C40" s="5" t="n">
        <v>1232</v>
      </c>
      <c r="D40" s="5" t="n">
        <v>97</v>
      </c>
    </row>
    <row r="41" spans="1:4">
      <c r="A41" s="3" t="s">
        <v>127</v>
      </c>
    </row>
    <row r="42" spans="1:4">
      <c r="A42" s="4" t="s">
        <v>128</v>
      </c>
      <c r="B42" s="6" t="n">
        <v>322</v>
      </c>
      <c r="C42" s="6" t="n">
        <v>1793</v>
      </c>
      <c r="D42" s="6" t="n">
        <v>34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11"/>
    <col customWidth="1" max="3" min="3" width="13"/>
    <col customWidth="1" max="4" min="4" width="27"/>
    <col customWidth="1" max="5" min="5" width="20"/>
    <col customWidth="1" max="6" min="6" width="37"/>
  </cols>
  <sheetData>
    <row r="1" spans="1:6">
      <c r="A1" s="1" t="s">
        <v>129</v>
      </c>
      <c r="B1" s="2" t="s">
        <v>130</v>
      </c>
      <c r="C1" s="2" t="s">
        <v>131</v>
      </c>
      <c r="D1" s="2" t="s">
        <v>132</v>
      </c>
      <c r="E1" s="2" t="s">
        <v>133</v>
      </c>
      <c r="F1" s="2" t="s">
        <v>134</v>
      </c>
    </row>
    <row r="2" spans="1:6">
      <c r="A2" s="4" t="s">
        <v>135</v>
      </c>
      <c r="B2" s="6" t="n">
        <v>386887</v>
      </c>
      <c r="C2" s="6" t="n">
        <v>424</v>
      </c>
      <c r="D2" s="6" t="n">
        <v>613746</v>
      </c>
      <c r="E2" s="6" t="n">
        <v>-199712</v>
      </c>
      <c r="F2" s="6" t="n">
        <v>-27571</v>
      </c>
    </row>
    <row r="3" spans="1:6">
      <c r="A3" s="4" t="s">
        <v>136</v>
      </c>
      <c r="C3" s="5" t="n">
        <v>261180000</v>
      </c>
    </row>
    <row r="4" spans="1:6">
      <c r="A4" s="4" t="s">
        <v>137</v>
      </c>
      <c r="B4" s="5" t="n">
        <v>273804</v>
      </c>
      <c r="C4" s="6" t="n">
        <v>52</v>
      </c>
      <c r="D4" s="5" t="n">
        <v>273752</v>
      </c>
    </row>
    <row r="5" spans="1:6">
      <c r="A5" s="4" t="s">
        <v>138</v>
      </c>
      <c r="C5" s="5" t="n">
        <v>38640000</v>
      </c>
    </row>
    <row r="6" spans="1:6">
      <c r="A6" s="4" t="s">
        <v>139</v>
      </c>
      <c r="B6" s="5" t="n">
        <v>972</v>
      </c>
      <c r="C6" s="6" t="n">
        <v>3</v>
      </c>
      <c r="D6" s="5" t="n">
        <v>969</v>
      </c>
    </row>
    <row r="7" spans="1:6">
      <c r="A7" s="4" t="s">
        <v>140</v>
      </c>
      <c r="C7" s="5" t="n">
        <v>2273000</v>
      </c>
    </row>
    <row r="8" spans="1:6">
      <c r="A8" s="4" t="s">
        <v>87</v>
      </c>
      <c r="B8" s="5" t="n">
        <v>-91696</v>
      </c>
      <c r="E8" s="5" t="n">
        <v>-91696</v>
      </c>
    </row>
    <row r="9" spans="1:6">
      <c r="A9" s="4" t="s">
        <v>101</v>
      </c>
      <c r="B9" s="5" t="n">
        <v>12661</v>
      </c>
      <c r="D9" s="5" t="n">
        <v>12661</v>
      </c>
    </row>
    <row r="10" spans="1:6">
      <c r="A10" s="4" t="s">
        <v>141</v>
      </c>
      <c r="B10" s="5" t="n">
        <v>-56955</v>
      </c>
      <c r="F10" s="5" t="n">
        <v>-56955</v>
      </c>
    </row>
    <row r="11" spans="1:6">
      <c r="A11" s="4" t="s">
        <v>142</v>
      </c>
      <c r="B11" s="5" t="n">
        <v>525673</v>
      </c>
      <c r="C11" s="6" t="n">
        <v>479</v>
      </c>
      <c r="D11" s="5" t="n">
        <v>901128</v>
      </c>
      <c r="E11" s="5" t="n">
        <v>-291408</v>
      </c>
      <c r="F11" s="5" t="n">
        <v>-84526</v>
      </c>
    </row>
    <row r="12" spans="1:6">
      <c r="A12" s="4" t="s">
        <v>143</v>
      </c>
      <c r="C12" s="5" t="n">
        <v>302093000</v>
      </c>
    </row>
    <row r="13" spans="1:6">
      <c r="A13" s="4" t="s">
        <v>139</v>
      </c>
      <c r="B13" s="5" t="n">
        <v>122</v>
      </c>
      <c r="C13" s="6" t="n">
        <v>3</v>
      </c>
      <c r="D13" s="5" t="n">
        <v>119</v>
      </c>
    </row>
    <row r="14" spans="1:6">
      <c r="A14" s="4" t="s">
        <v>140</v>
      </c>
      <c r="C14" s="5" t="n">
        <v>2347000</v>
      </c>
    </row>
    <row r="15" spans="1:6">
      <c r="A15" s="4" t="s">
        <v>87</v>
      </c>
      <c r="B15" s="5" t="n">
        <v>-170459</v>
      </c>
      <c r="E15" s="5" t="n">
        <v>-170459</v>
      </c>
    </row>
    <row r="16" spans="1:6">
      <c r="A16" s="4" t="s">
        <v>101</v>
      </c>
      <c r="B16" s="5" t="n">
        <v>15479</v>
      </c>
      <c r="D16" s="5" t="n">
        <v>15479</v>
      </c>
    </row>
    <row r="17" spans="1:6">
      <c r="A17" s="4" t="s">
        <v>141</v>
      </c>
      <c r="B17" s="5" t="n">
        <v>10008</v>
      </c>
      <c r="F17" s="5" t="n">
        <v>10008</v>
      </c>
    </row>
    <row r="18" spans="1:6">
      <c r="A18" s="4" t="s">
        <v>144</v>
      </c>
      <c r="B18" s="5" t="n">
        <v>380823</v>
      </c>
      <c r="C18" s="6" t="n">
        <v>482</v>
      </c>
      <c r="D18" s="5" t="n">
        <v>916726</v>
      </c>
      <c r="E18" s="5" t="n">
        <v>-461867</v>
      </c>
      <c r="F18" s="5" t="n">
        <v>-74518</v>
      </c>
    </row>
    <row r="19" spans="1:6">
      <c r="A19" s="4" t="s">
        <v>145</v>
      </c>
      <c r="C19" s="5" t="n">
        <v>304440000</v>
      </c>
    </row>
    <row r="20" spans="1:6">
      <c r="A20" s="4" t="s">
        <v>137</v>
      </c>
      <c r="B20" s="5" t="n">
        <v>297932</v>
      </c>
      <c r="C20" s="6" t="n">
        <v>44</v>
      </c>
      <c r="D20" s="5" t="n">
        <v>297888</v>
      </c>
    </row>
    <row r="21" spans="1:6">
      <c r="A21" s="4" t="s">
        <v>138</v>
      </c>
      <c r="C21" s="5" t="n">
        <v>33120000</v>
      </c>
    </row>
    <row r="22" spans="1:6">
      <c r="A22" s="4" t="s">
        <v>139</v>
      </c>
      <c r="B22" s="5" t="n">
        <v>620</v>
      </c>
      <c r="C22" s="6" t="n">
        <v>4</v>
      </c>
      <c r="D22" s="5" t="n">
        <v>616</v>
      </c>
    </row>
    <row r="23" spans="1:6">
      <c r="A23" s="4" t="s">
        <v>140</v>
      </c>
      <c r="C23" s="5" t="n">
        <v>2687000</v>
      </c>
    </row>
    <row r="24" spans="1:6">
      <c r="A24" s="4" t="s">
        <v>87</v>
      </c>
      <c r="B24" s="5" t="n">
        <v>-295167</v>
      </c>
      <c r="E24" s="5" t="n">
        <v>-295167</v>
      </c>
    </row>
    <row r="25" spans="1:6">
      <c r="A25" s="4" t="s">
        <v>101</v>
      </c>
      <c r="B25" s="5" t="n">
        <v>31627</v>
      </c>
      <c r="D25" s="5" t="n">
        <v>31627</v>
      </c>
    </row>
    <row r="26" spans="1:6">
      <c r="A26" s="4" t="s">
        <v>141</v>
      </c>
      <c r="B26" s="5" t="n">
        <v>-676</v>
      </c>
      <c r="F26" s="5" t="n">
        <v>-676</v>
      </c>
    </row>
    <row r="27" spans="1:6">
      <c r="A27" s="4" t="s">
        <v>146</v>
      </c>
      <c r="B27" s="6" t="n">
        <v>415159</v>
      </c>
      <c r="C27" s="6" t="n">
        <v>530</v>
      </c>
      <c r="D27" s="6" t="n">
        <v>1246857</v>
      </c>
      <c r="E27" s="6" t="n">
        <v>-757034</v>
      </c>
      <c r="F27" s="6" t="n">
        <v>-75194</v>
      </c>
    </row>
    <row r="28" spans="1:6">
      <c r="A28" s="4" t="s">
        <v>147</v>
      </c>
      <c r="C28" s="5" t="n">
        <v>34024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20:58:21Z</dcterms:created>
  <dcterms:modified xmlns:dcterms="http://purl.org/dc/terms/" xmlns:xsi="http://www.w3.org/2001/XMLSchema-instance" xsi:type="dcterms:W3CDTF">2018-11-28T20:58:21Z</dcterms:modified>
</cp:coreProperties>
</file>